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Available-for-Sale Securities a" sheetId="9" state="visible" r:id="rId9"/>
    <sheet xmlns:r="http://schemas.openxmlformats.org/officeDocument/2006/relationships" name="Balance Sheet Components" sheetId="10" state="visible" r:id="rId10"/>
    <sheet xmlns:r="http://schemas.openxmlformats.org/officeDocument/2006/relationships" name="Long-Term Debt, Net of Discoun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Defined Contribution Plan" sheetId="16" state="visible" r:id="rId16"/>
    <sheet xmlns:r="http://schemas.openxmlformats.org/officeDocument/2006/relationships" name="Related Party Transactions" sheetId="17" state="visible" r:id="rId17"/>
    <sheet xmlns:r="http://schemas.openxmlformats.org/officeDocument/2006/relationships" name="Selected Quarterly Results of O"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vailable-for-Sale Securities_2" sheetId="21" state="visible" r:id="rId21"/>
    <sheet xmlns:r="http://schemas.openxmlformats.org/officeDocument/2006/relationships" name="Balance Sheet Components (Table" sheetId="22" state="visible" r:id="rId22"/>
    <sheet xmlns:r="http://schemas.openxmlformats.org/officeDocument/2006/relationships" name="Long-Term Debt, Net of Discou_2"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Selected Quarterly Results of_2" sheetId="27" state="visible" r:id="rId27"/>
    <sheet xmlns:r="http://schemas.openxmlformats.org/officeDocument/2006/relationships" name="Formation and Business of th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vailable-for-Sale Securities_3" sheetId="32" state="visible" r:id="rId32"/>
    <sheet xmlns:r="http://schemas.openxmlformats.org/officeDocument/2006/relationships" name="Available-for-Sale Securities_4" sheetId="33" state="visible" r:id="rId33"/>
    <sheet xmlns:r="http://schemas.openxmlformats.org/officeDocument/2006/relationships" name="Available-for-Sale Securities_5"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_2" sheetId="37" state="visible" r:id="rId37"/>
    <sheet xmlns:r="http://schemas.openxmlformats.org/officeDocument/2006/relationships" name="Long-Term Debt, Net of Discou_3" sheetId="38" state="visible" r:id="rId38"/>
    <sheet xmlns:r="http://schemas.openxmlformats.org/officeDocument/2006/relationships" name="Long-Term Debt, Net of Discou_4" sheetId="39" state="visible" r:id="rId39"/>
    <sheet xmlns:r="http://schemas.openxmlformats.org/officeDocument/2006/relationships" name="Long-Term Debt, Net of Discou_5"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Stock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Rest" sheetId="50" state="visible" r:id="rId50"/>
    <sheet xmlns:r="http://schemas.openxmlformats.org/officeDocument/2006/relationships" name="Stock-Based Compensation - Sche"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Income Taxes - Schedule of Loss" sheetId="54" state="visible" r:id="rId54"/>
    <sheet xmlns:r="http://schemas.openxmlformats.org/officeDocument/2006/relationships" name="Income Taxes - Summary of Feder" sheetId="55" state="visible" r:id="rId55"/>
    <sheet xmlns:r="http://schemas.openxmlformats.org/officeDocument/2006/relationships" name="Income Taxes - Summary of Incom" sheetId="56" state="visible" r:id="rId56"/>
    <sheet xmlns:r="http://schemas.openxmlformats.org/officeDocument/2006/relationships" name="Income Taxes - Significant Comp" sheetId="57" state="visible" r:id="rId57"/>
    <sheet xmlns:r="http://schemas.openxmlformats.org/officeDocument/2006/relationships" name="Income Taxes - Additional Infor" sheetId="58" state="visible" r:id="rId58"/>
    <sheet xmlns:r="http://schemas.openxmlformats.org/officeDocument/2006/relationships" name="Income Taxes - Summary of Activ" sheetId="59" state="visible" r:id="rId59"/>
    <sheet xmlns:r="http://schemas.openxmlformats.org/officeDocument/2006/relationships" name="Defined Contribution Plan - Add" sheetId="60" state="visible" r:id="rId60"/>
    <sheet xmlns:r="http://schemas.openxmlformats.org/officeDocument/2006/relationships" name="Related Party Transactions - Ad" sheetId="61" state="visible" r:id="rId61"/>
    <sheet xmlns:r="http://schemas.openxmlformats.org/officeDocument/2006/relationships" name="Selected Quarterly Results of_3" sheetId="62" state="visible" r:id="rId62"/>
  </sheets>
  <definedNames/>
  <calcPr calcId="124519" fullCalcOnLoad="1"/>
</workbook>
</file>

<file path=xl/sharedStrings.xml><?xml version="1.0" encoding="utf-8"?>
<sst xmlns="http://schemas.openxmlformats.org/spreadsheetml/2006/main" uniqueCount="841">
  <si>
    <t>Document and Entity Information - USD ($)</t>
  </si>
  <si>
    <t>12 Months Ended</t>
  </si>
  <si>
    <t>Dec. 31, 2019</t>
  </si>
  <si>
    <t>Feb. 1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IMT</t>
  </si>
  <si>
    <t>Entity Registrant Name</t>
  </si>
  <si>
    <t>AIMMUNE THERAPEUTICS, INC.</t>
  </si>
  <si>
    <t>Entity Central Index Key</t>
  </si>
  <si>
    <t>0001631650</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Entity Interactive Data Current</t>
  </si>
  <si>
    <t>Entity File Number</t>
  </si>
  <si>
    <t>001-37519</t>
  </si>
  <si>
    <t>Entity Incorporation, State or Country Code</t>
  </si>
  <si>
    <t>DE</t>
  </si>
  <si>
    <t>Entity Tax Identification Number</t>
  </si>
  <si>
    <t>45-2748244</t>
  </si>
  <si>
    <t>Entity Address Address Line1</t>
  </si>
  <si>
    <t>8000 Marina Blvd</t>
  </si>
  <si>
    <t>Entity Address Address Line2</t>
  </si>
  <si>
    <t>Suite #300</t>
  </si>
  <si>
    <t>Entity Address, City or Town</t>
  </si>
  <si>
    <t>Brisbane</t>
  </si>
  <si>
    <t>Entity Address, State or Province</t>
  </si>
  <si>
    <t>CA</t>
  </si>
  <si>
    <t>Entity Address Postal Zip Code</t>
  </si>
  <si>
    <t>94005</t>
  </si>
  <si>
    <t>City Area Code</t>
  </si>
  <si>
    <t>650</t>
  </si>
  <si>
    <t>Local Phone Number</t>
  </si>
  <si>
    <t>614-5220</t>
  </si>
  <si>
    <t>Document Annual Report</t>
  </si>
  <si>
    <t>true</t>
  </si>
  <si>
    <t>Document Transition Report</t>
  </si>
  <si>
    <t>Title of each class</t>
  </si>
  <si>
    <t>Common Stock, par value $0.0001 per share</t>
  </si>
  <si>
    <t>Name of exchange on which registered</t>
  </si>
  <si>
    <t>NASDAQ</t>
  </si>
  <si>
    <t>Documents Incorporated by Reference</t>
  </si>
  <si>
    <t>Portions of the Registrant’s Definitive Proxy Statement relating to the 2020 Annual Meeting of Shareholders, scheduled to be held on May 27, 2020, are incorporated by reference into Part III of this Annual Report on Form 10-K to the extent stated herein. The Definitive Proxy Statement will be filed within 120 days of the Registrant’s fiscal year ended December 31, 2019.</t>
  </si>
  <si>
    <t>CONSOLIDATED BALANCE SHEETS - USD ($) $ in Thousands</t>
  </si>
  <si>
    <t>Dec. 31, 2018</t>
  </si>
  <si>
    <t>Current assets:</t>
  </si>
  <si>
    <t>Cash and cash equivalents</t>
  </si>
  <si>
    <t>Short-term investments</t>
  </si>
  <si>
    <t>Prepaid expenses and other current assets</t>
  </si>
  <si>
    <t>Total current assets</t>
  </si>
  <si>
    <t>Long-term investments</t>
  </si>
  <si>
    <t>Property and equipment, net</t>
  </si>
  <si>
    <t>Operating lease right-of-use-assets</t>
  </si>
  <si>
    <t>Prepaid expenses and other assets</t>
  </si>
  <si>
    <t>Total assets</t>
  </si>
  <si>
    <t>Current liabilities:</t>
  </si>
  <si>
    <t>Accounts payable</t>
  </si>
  <si>
    <t>Accrued liabilities</t>
  </si>
  <si>
    <t>Operating lease liabilities, current</t>
  </si>
  <si>
    <t>Other current liabilities</t>
  </si>
  <si>
    <t>Total current liabilities</t>
  </si>
  <si>
    <t>Long-term debt, net of discount</t>
  </si>
  <si>
    <t>Operating lease liabilities</t>
  </si>
  <si>
    <t>Other liabilities</t>
  </si>
  <si>
    <t>Total liabilities</t>
  </si>
  <si>
    <t>Commitments and contingencies (Note 6)</t>
  </si>
  <si>
    <t xml:space="preserve"> </t>
  </si>
  <si>
    <t>Stockholders’ equity:</t>
  </si>
  <si>
    <t>Preferred stock, par value $0.0001 per share - 10,000 shares authorized at December 31, 2019 and 2018; 0 shares issued and outstanding at December 31, 2019 and 2018</t>
  </si>
  <si>
    <t>Common stock, par value $0.0001 per share - 290,000 shares authorized as of December 31, 2019 and 2018; 63,779 and 62,142 shares issued and outstanding as of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7</t>
  </si>
  <si>
    <t>Operating expenses</t>
  </si>
  <si>
    <t>Research and development</t>
  </si>
  <si>
    <t>General and administrative</t>
  </si>
  <si>
    <t>Total operating expenses</t>
  </si>
  <si>
    <t>Loss from operations</t>
  </si>
  <si>
    <t>Interest income</t>
  </si>
  <si>
    <t>Interest expense</t>
  </si>
  <si>
    <t>Other income (expense), net</t>
  </si>
  <si>
    <t>Loss before provision for income taxes</t>
  </si>
  <si>
    <t>Provision for income taxes</t>
  </si>
  <si>
    <t>Net loss</t>
  </si>
  <si>
    <t>Other comprehensive loss, net of tax:</t>
  </si>
  <si>
    <t>Unrealized gain (loss) on investments</t>
  </si>
  <si>
    <t>Comprehensive loss</t>
  </si>
  <si>
    <t>Net loss per share, basic and diluted</t>
  </si>
  <si>
    <t>Weighted average shares used in computing net loss per common share, basic and diluted</t>
  </si>
  <si>
    <t>CONSOLIDATED STATEMENTS OF STOCKHOLDERS' EQUITY - USD ($) shares in Thousands, $ in Thousands</t>
  </si>
  <si>
    <t>Total</t>
  </si>
  <si>
    <t>Common Stock</t>
  </si>
  <si>
    <t>Additional Paid-In Capital</t>
  </si>
  <si>
    <t>Accumulated Other Comprehensive Income (Loss)</t>
  </si>
  <si>
    <t>Accumulated Deficit</t>
  </si>
  <si>
    <t>Beginning balance at Dec. 31, 2016</t>
  </si>
  <si>
    <t>Beginning balances (in shares) at Dec. 31, 2016</t>
  </si>
  <si>
    <t>Issuance of common stock upon exercise of vested options and vesting of restricted stock units</t>
  </si>
  <si>
    <t>Issuance of common stock upon exercise of vested options and vesting of restricted stock units (in shares)</t>
  </si>
  <si>
    <t>Stock-based compensation</t>
  </si>
  <si>
    <t>Other comprehensive income (loss)</t>
  </si>
  <si>
    <t>Ending balances at Dec. 31, 2017</t>
  </si>
  <si>
    <t>Ending balances (in shares) at Dec. 31, 2017</t>
  </si>
  <si>
    <t>Issuance of common stock upon public offering</t>
  </si>
  <si>
    <t>Issuance of common stock upon public offering (in shares)</t>
  </si>
  <si>
    <t>Issuance of common stock upon securities purchase agreement</t>
  </si>
  <si>
    <t>Issuance of common stock upon securities purchase agreement (in shares)</t>
  </si>
  <si>
    <t>Ending balances at Dec. 31, 2018</t>
  </si>
  <si>
    <t>Ending balances (in shares) at Dec. 31, 2018</t>
  </si>
  <si>
    <t>Accumulated depreciation upon adoption of ASU Topic 842</t>
  </si>
  <si>
    <t>Ending balances at Dec. 31, 2019</t>
  </si>
  <si>
    <t>Ending balances (in shares) at Dec. 31, 2019</t>
  </si>
  <si>
    <t>CONSOLIDATED STATEMENTS OF CASH FLOWS - USD ($) $ in Thousands</t>
  </si>
  <si>
    <t>Cash flows from operating activities:</t>
  </si>
  <si>
    <t>Adjustments to reconcile net loss to net cash used in operating activities</t>
  </si>
  <si>
    <t>Depreciation expense</t>
  </si>
  <si>
    <t>Stock-based compensation expense</t>
  </si>
  <si>
    <t>Non-cash interest expense</t>
  </si>
  <si>
    <t>Amortization of premium on investment securities</t>
  </si>
  <si>
    <t>Changes in operating assets and liabilities:</t>
  </si>
  <si>
    <t>Net cash used in operating activities</t>
  </si>
  <si>
    <t>Cash flows from investing activities:</t>
  </si>
  <si>
    <t>Purchase of property and equipment</t>
  </si>
  <si>
    <t>Purchase of investments</t>
  </si>
  <si>
    <t>Maturities of investments</t>
  </si>
  <si>
    <t>Net cash provided by (used in) investing activities</t>
  </si>
  <si>
    <t>Cash flows from financing activities:</t>
  </si>
  <si>
    <t>Borrowings under debt agreement</t>
  </si>
  <si>
    <t>Debt issuance costs</t>
  </si>
  <si>
    <t>Proceeds from underwritten public offering, net of offering costs</t>
  </si>
  <si>
    <t>Net cash proceeds from exercise of stock options, including early exercise</t>
  </si>
  <si>
    <t>Tax withholdings related to net share settlements of restricted stock units</t>
  </si>
  <si>
    <t>Net cash provided by financing activities</t>
  </si>
  <si>
    <t>Net (decrease) increase in cash and cash equivalents</t>
  </si>
  <si>
    <t>Cash and cash equivalents at the beginning of the year</t>
  </si>
  <si>
    <t>Cash and cash equivalents at the end of the year</t>
  </si>
  <si>
    <t>Supplemental disclosure of non-cash investing and financing activities:</t>
  </si>
  <si>
    <t>Property and equipment purchases included in accounts payable and accrued liabilities</t>
  </si>
  <si>
    <t>Supplemental cash flow disclosures:</t>
  </si>
  <si>
    <t>Cash paid for taxes</t>
  </si>
  <si>
    <t>Formation and Business of the Company</t>
  </si>
  <si>
    <t>Organization Consolidation And Presentation Of Financial Statements [Abstract]</t>
  </si>
  <si>
    <t xml:space="preserve">1. Formation and Business of the Company Aimmune Therapeutics, Inc., or the Company, is a biopharmaceutical company focused on developing and commercializing new therapeutic approaches, including the development of proprietary product candidates, for the treatment of peanut and other food allergies. We are headquartered in Brisbane, California, and were incorporated in the state of Delaware on June 24, 2011. Our main therapeutic approach, which we refer to as C O D I T TM PALFORZIA TM Since inception, we have incurred net losses and negative cash flows from operations. During the year ended December 31, 2019, we incurred a net loss of $248.5 million and used $195.4 million of cash in operations. As of December 31, 2019, we had an accumulated deficit of $724.7 million and we do not expect to experience positive cash flows in the near future. As of December 31, 2019, we had cash, cash equivalents and investments of $158.2 million. With the proceeds from Nestlé Health Science’s $200.0 million equity investment and the draw of the second loan tranche from KKR of $85.0 million in February 2020, we anticipate that these financial resources will fully fund us based on our current business plan. We have financed our operations to date primarily through private placements of our equity securities, our initial public offering, or IPO, of common stock in August 2015, an underwritten public offering of common stock in February and March 2018 and our loan agreement entered into in January 2019. Our ability to continue to meet our obligations and to achieve our business objectives is dependent upon a number of factors, which include commercializing PALFORZIA, obtaining European Medicines Agency, or EMA, approval of our Marketing Authorization Application for PALFORZIA, raising additional capital, the successful and timely completion of our clinical trials, our ability to control expenses and generating sufficient revenue in the United States and Europe. Failure to generate sufficient revenue in the United States, manage discretionary expenditures, or raise additional financing, as required, may adversely impact our ability to achieve our intended business objectives. </t>
  </si>
  <si>
    <t>Summary of Significant Accounting Policies</t>
  </si>
  <si>
    <t>Accounting Policies [Abstract]</t>
  </si>
  <si>
    <t>2. Summary of Significant Accounting Policies Basis of Preparation The accompanying consolidated financial statements have been prepared in accordance with accounting principles generally accepted in the United States, or U.S. GAAP, and include the accounts of our wholly-owned subsidiaries. All significant intercompany transactions have been eliminated. We operate in one reportable segment. Foreign Currency Translation Our functional currency and the functional currency of all of our subsidiaries is the United States dollar. Accordingly, monetary assets and liabilities in the non-functional currency of these subsidiaries are remeasured using exchange rates in effect at the end of the perio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nd comprehensive loss as incurred and have not been material for all periods presented.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Cash and Cash Equivalents We consider all highly liquid investments with original maturities of three months or less from the date of purchase to be cash equivalents. Cash equivalents, which are carried at estimated fair value, consist primarily of money market funds and certain available-for-sale investments with maturities of three months or less. Segment Reporting Operating segments are identified as components of an enterprise about which separate discrete financial information is available for evaluation by the chief operating decision maker in making decisions regarding resource allocation and assessing performance. We operate in one reportable segment. Concentration of Credit Risk Financial instruments that potentially subject us to a concentration of credit risk consist of cash and cash equivalents and certain investments in money market funds, agency securities, corporate securities, U.S. government securities and commercial paper. Bank deposits are primarily held by a single financial institution and these deposits may exceed insured limits. We are exposed to credit risk in the event of default by the financial institution holding our cash and cash equivalents and issuers of investments that are recorded on our consolidated balance sheets. We mitigate our risk by investing in high-grade instruments and limiting the concentration in any one issuer, which limits our exposure. Investments Our investments consist of available-for-sale securities. Investments with original maturities of greater than 90 days but less than one (1) year are classified as short-term on the consolidated balance sheets. Investments with original maturities greater than one (1) year are classified as long-term on the consolidated balance sheets. Ou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securities are recognized in accumulated other comprehensive income or loss, net of tax, on our consolidated balance sheets. Changes in the fair value of available-for-sale securities impact the consolidated statements of operations and comprehensive los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We consider factors such as the duration, severity and the reason for the decline in value, the financial condition of the issuer and any changes thereto,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Our assessment on whether a security is other-than-temporarily impaired could change in the future due to new developments or changes in assumptions related to any particular security. Property and Equipment Property and equipment are stated at cost, less accumulated depreciation. Depreciation is computed using the straight-line method over the estimated useful lives of the respective assets. Maintenance and repairs are charged to the consolidated statements of operations and comprehensive loss as incurred. Upon sale or retirement of assets, the cost and related accumulated depreciation are removed from the balance sheet and the resulting gain or loss, if any, is reflected in the consolidated statements of operations and comprehensive loss. The useful lives of property and equipment are as follows:
Computer equipment
3 years
Furniture and office equipment
4 years
Manufacturing equipment
7 years
Buildings
25 years
Leasehold improvements
Shorter of remaining lease terms or useful life 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We have not recorded impairment of any long-lived assets in the periods presented. Leases Leases are classified as either finance or operating leases based on the principle of whether or not the lease is effectively a finance purchase by us. Lease expense is recognized over the term of the lease based on an effective interest method for finance leases and on a straight-line basis for operating leases. We also record a right-of-use asset and a lease liability for all leases with a term of greater than 12 months regardless of their classification. Research and Development We expense research and development costs as incurred. We record accrued liabilities for estimated costs of research and development activities conducted by third-party service providers, which include the conduct of pre-clinical studies and clinical trials, contract manufacturing activities and pre-approval inventory. These costs are a significant component of our research and development expenses. We accrue for these costs based on factors such as estimates of the work completed and in accordance with agreements established with our third-party service providers under the service agreements. We make significant judgments and estimates in determining the accrued liabilities balance in each reporting period. As actual costs become known, we adjust our accrued liabilities. We have not experienced any material differences between accrued costs and actual costs incurred. However, the status and timing of actual services performed, number of patients enrolled and the rate of patient enrollments may vary from our estimates, resulting in adjustments to expense in future periods. Changes in these estimates that result in material changes to our accruals could materially affect our results of operations. Stock-Based Compensation We recognize compensation costs related to stock options granted to employees and directors based on the estimated fair value of the awards on the date of grant, net of estimated forfeitures. We estimate the grant date fair value using the Black-Scholes option-pricing model. The grant date fair value of the stock-based awards is generally recognized on a straight-line basis over the requisite service period, which is generally the vesting period of the respective awards. The fair value of the shares granted pursuant to the 2015 Employee Stock Purchase Plan, or the 2015 ESPP, In determining the fair value of the stock-based awards used to calculate stock-based compensation expense, we use the Black-Scholes option-pricing model and assumptions discussed below. Each of these inputs is subjective and generally requires judgment to determine.
•
Expected Term. The expected term of stock-based awards represents the weighted average period the stock-based awards are expected to be outstanding. We have opted to use the simplified method for estimating the expected term as provided by the Securities and Exchange Commission Staff Accounting Bulletin, or SAB, 110 as our stock-based awards are considered “plain vanilla”. The simplified method calculates the expected term as the average time-to-vesting and the contractual life of the options. We plan to continue to use the simplified method under SAB 110 until we have sufficient exercise history as a publicly traded company.
•
Expected Volatility. As we have limited trading history for our common stock, the expected stock price volatility assumption is determined based on the historical volatilities of a group of industry peers as well as the historical volatility of our own common stock since we began trading subsequent to our IPO in August 2015. Industry peers consist of several public companies in the biopharmaceutical industry with comparable characteristics including enterprise value, risk profiles and position within the industry.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
Risk-Free Interest Rate. The risk-free interest rate is based on the implied yield available on U.S. Treasury zero-coupon issues in effect at the time of grant for periods corresponding with the expected term of the stock-based award.
•
Expected Dividend Yield. We have never paid dividends on our common stock and have no plans to pay dividends on our common stock. Therefore, we used an expected dividend yield of zero for all years presented. Restricted Stock Units, or RSUs, are measured based on the fair market value of the underlying stock on the date of grant and recognized as expense on a straight-line basis over the employee’s requisite service period (generally the vesting period). In addition to the Black-Scholes assumptions, we estimate our forfeiture rate based on an analysis of our actual forfeitures and will continue to evaluate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s from our estimates, we might be required to record adjustments to stock-based compensation in future periods. We will continue to use judgment in evaluating the expected volatility, expected terms and forfeiture rates utilized for our stock-based compensation expense calculations on a prospective basis. Income Taxes We use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Tax benefits from uncertain tax positions are recognized when it is more likely than not that the position will be sustained upon examination, including resolutions of any related appeals or litigation processes, based on technical merits. The amount recognized is measured as the largest amount of tax benefit that is greater than 50% likely of being realized upon effective settlement. 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gains and losses on available-for-sale investments. Net Loss per Share The following common stock equivalents were excluded from the computation of diluted net loss per share for the periods presented because their inclusion would have been antidilutive :
Year Ended December 31,
2019
2018
2017
Stock options
7,629,823
7,133,113
6,629,111
Restricted stock units
530,795
309,847
16,638
Fair Value Measure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Financial instruments include cash equivalents, investments, accounts payable, and accrued liabilities. Our cash equivalents and investments are carried at estimated fair value and remeasured on a recurring basis. The carrying value of accounts payable and accrued liabilities approximate their estimated fair value due to the relatively short-term nature of these instruments.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 accordance with fair value accounting requirements, companies may choose to measure eligible financial instruments and certain other items at fair value. We have not elected the fair value option for any eligible financial instruments. Recently Adopted Accounting Pronouncements We adopted Accounting Standards Update, or ASU No. 2016-02, Leases (Topic 842) Lease (Topic 841): Targeted Improvements We adopted ASU No. 2018-07, Improvements to Nonemployee Share-Based Payment Accounting (Topic 718) We adopted ASU No. 2019-12, Simplifying the Accounting for Income Taxes Recently Issued Accounting Pronouncements Not Yet Adopted In August 2018, the Financial Accounting Standards Board, or FASB, issued ASU 2018-13, Fair Value Measurement: Disclosure Framework – Changes to the Disclosure Requirements for Fair Value Measurement unobservable inputs used to develop Level 3 fair value measurements, and related changes in unrealized gains and losses included in other comprehensive income. ASU 2018-13 is effective for fiscal periods beginning after December 15, 2019, with early adoption permitted. We a dopt ed this guidance on January 1, 2020 . T he adoption of ASU 2018-13 will not have a material impact on the disclosures in our consolidated financial statements. In June 2016, the FASB issued ASU 2016-13, Financial Instruments — Credit Losses (Topic 326): Measurement of Credit Losses on Financial Instruments</t>
  </si>
  <si>
    <t>Available-for-Sale Securities and Fair Value Measurements</t>
  </si>
  <si>
    <t>Fair Value Disclosures [Abstract]</t>
  </si>
  <si>
    <t>3. Available-for-Sale Securities and Fair Value Measurements The following tables set forth our financial instruments that were measured at fair value on a recurring basis by level within the fair value hierarchy (in thousands ):
December 31, 2019
Level 1
Level 2
Level 3
Total
Cash and cash equivalents:
Cash and money market funds
$
79,880
$
—
$
—
$
79,880
Total cash and cash equivalents
$
79,880
$
—
$
—
$
79,880
Investments:
Agency securities
—
8,862
—
8,862
Corporate securities
—
30,338
—
30,338
Commercial paper
—
7,949
—
7,949
U.S. government securities
—
31,145
—
31,145
Total investments
$
—
$
78,294
$
—
$
78,294
December 31, 2018
Level 1
Level 2
Level 3
Total
Cash and cash equivalents:
Cash and money market funds
$
107,511
$
—
$
—
$
107,511
Total cash and cash equivalents
$
107,511
$
—
$
—
$
107,511
Investments:
Agency securities
—
17,352
—
17,352
Corporate securities
—
54,474
—
54,474
Commercial paper
—
5,965
—
5,965
U.S. government securities
—
118,630
—
118,630
Total investments
$
—
$
196,421
$
—
$
196,421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vestments are carried at fair value. During the years ended December 31, 2019 and 2018, there were no transfers between Level 1 and Level 2 of the fair value hierarchy. Available-for-sale investments are carried at fair value and are included in the tables above. The aggregate market value, cost basis, and gross unrealized gains and losses of available-for-sale investments by security type, classified in cash equivalents and investments, as of December 31, 2019 and 2018 are as follows (in thousands):
December 31, 2019
Amortized Cost
Gross Unrealized Gains
Gross Unrealized Losses
Total Fair Value
Agency securities
$
8,856
$
6
$
—
$
8,862
Corporate securities
30,286
55
(3
)
30,338
Commercial paper
7,949
—
—
7,949
U.S. government securities
31,123
22
—
31,145
Total available-for-sale investments
$
78,214
$
83
$
(3
)
$
78,294
December 31, 2018
Amortized Cost
Gross Unrealized Gains
Gross Unrealized Losses
Total Fair Value
Agency securities
$
17,361
$
—
$
(9
)
$
17,352
Corporate securities
54,536
—
(62
)
54,474
Commercial paper
5,965
—
—
5,965
U.S. government securities
118,667
14
(51
)
118,630
Total available-for-sale investments
$
196,529
$
14
$
(122
)
$
196,421
At December 31, 2019, all of the available-for-sale securities have contractual maturities within two years. We periodically review our available-for-sale investments for other-than-temporary impairment loss.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years ended December 31, 2019, 2018, and 2017 we did not recognize any other-than-temporary impairment losses. All marketable securities with unrealized losses have been in a loss position for less than twelve months. The carrying value of our long-term debt approximates its fair value at each balance sheet date due to its variable interest rate, which approximates a market interest rate.</t>
  </si>
  <si>
    <t>Balance Sheet Components</t>
  </si>
  <si>
    <t>Balance Sheet Related Disclosures [Abstract]</t>
  </si>
  <si>
    <t>4. Balance Sheet Components Property and Equipment, Net Property and equipment, net consists of the following (in thousands):
Year Ended December 31,
2019
2018
Furniture and equipment
$
2,660
$
2,221
Computer equipment
2,820
2,073
Manufacturing equipment
9,012
1,733
Leased equipment
100
100
Leasehold improvements
14,525
4,469
Buildings
—
688
Construction in progress
6,649
18,295
Property and equipment, gross
35,766
29,579
Less: accumulated depreciation
(7,162
)
(3,251
)
Property and equipment, net
$
28,604
$
26,328
Depreciation expense for the years ended December 31, 2019, 2018 and 2017 was $4.1 million, $1.6 million and $1.0 million, respectively. Accrued Liabilities Accrued liabilities consist of the following (in thousands ):
Year Ended December 31,
2019
2018
Compensation and benefits
$
13,286
$
8,912
Research and development
11,336
15,504
Professional and consulting
6,627
4,691
Other
37
37
Total accrued liabilities
$
31,286
$
29,144</t>
  </si>
  <si>
    <t>Long-Term Debt, Net of Discounts</t>
  </si>
  <si>
    <t>Debt Disclosure [Abstract]</t>
  </si>
  <si>
    <t>5. Long-Term Debt, Net of Discounts In January 2019, we entered into a loan agreement with an affiliate of KKR for up to $170.0 million in three tranches, or the KKR Loans. Of the total loan amount, $40.0 million was funded upon the closing of the transaction in January 2019 and $85.0 million was funded in February 2020 following FDA approval of PALFORZIA and satisfaction of other customary borrowing conditions. The remaining $45.0 million is to be made available at our option in 2020, upon the satisfaction of certain borrowing conditions, including our achievement of aggregate net sales (as defined in the agreement) for PALFORIZA by July 31, 2020 in an amount of at least $30.0 million. The KKR Loans have a maturity date being the earliest of (a) January 3, 2025, or if Regulatory Approval has not occurred on or before December 31, 2020, January 15, 2021 and (b) the date that is 91 days prior to the earliest current maturity date of any other loans we might have in excess of $15.0 million prior to the funding of the third tranche of the KKR Loans or $25.0 million following the funding of the third tranche of the KKR Loans. The KKR Loans bear interest through maturity, at our election with respect to (a) Alternate Base Rate, or ABR Loans, ABR plus 6.50% per annum and (b) London Interbank Offered Rate, or LIBOR Loans, 30-day LIBOR plus 7.50% per annum. We have the option to elect to make interest payments from available funds or make interest payments in kind by capitalizing such interest amounts on the applicable interest payment date by adding the amounts to the outstanding principal amount of the loan. Any capitalized amounts also bear interest. To date, we have selected to pay in kind and capitalized the interest for the year ending December 31, 2019. We began accruing interest on the outstanding KKR Loans on March 31, 2019, and continue to accrue interest on the outstanding KKR loans on the last business day of each March, June, September and December thereafter while any KKR Loan is outstanding, as well as on the final maturity date of the KKR Loans, with each such date being referred to herein as an Interest Payment Date. Principal payments on the KKR Loans are paid according to the following schedule: (i) on December 31, 2023, 50.0% of the outstanding principal amount of the loans as of such date, including any capitalized interest, (ii) on each Interest Payment Date thereafter, 12.5% of the outstanding principal amount of the KKR Loans as of December 31, 2023 and (iii) on January 3, 2025, or the Maturity Date, any remaining outstanding balance of the KKR Loans. We are also required to make mandatory prepayments of the KKR Loans under the Agreement, subject to specified exceptions, with the proceeds of asset sales, debt issuances, royalty transactions, collaboration transactions, and specified other events. In addition, upon the occurrence of a change of control, we must prepay, the outstanding amount of the KKR Loans. The KKR Loans can be prepaid at our discretion, at any time, subject to prepayment fees. If all or any of the KKR Loans are prepaid or required to be prepaid, then we must pay, in addition to such prepayment, a prepayment premium (the “Prepayment Premium”) equal to (i) with respect to any such prepayment paid on or prior to January 3, 2021, the amount, if any, by which (a) the present value as of such date of determination of (x) 105.00% of the principal amount of the KKR Loans prepaid plus (y) all required interest payments that would have been due on the principal amount of the KKR Loans prepaid through and including January 3, 2021, computed using a discount rate equal to the treasury rate most nearly equal to the period from such date of prepayment to January 3, 2021 plus 50 basis points exceeds (b) the principal amount of the KKR Loans prepaid, (ii) with respect to any prepayment paid or required to be paid after January 3, 2021 but on or prior to January 3, 2022, 5.00% of the principal amount of the KKR Loans prepaid, (iii) with respect to any prepayment paid or required to be paid after January 3, 2022 but on or prior to January 3, 2023, 2.00% of the principal amount of the KKR Loans prepaid and (iv) with respect to any prepayment paid or required to be prepaid thereafter, 0.00% of the principal amount of the KKR Loans prepaid. In addition, upon the occurrence of a change of control, we must prepay, the outstanding amount of the KKR Loans. Upon the prepayment or repayment of all or any of the KKR Loans, we must pay an additional (in addition to the Prepayment Premium) exit fee in an amount equal to 4.00% of the principal amount of the KKR Loans prepaid or repaid. In addition, we paid certain customary fees and expenses to the Agent and other service providers upon the closing of the transaction. The obligations under the Credit Agreement are secured by a lien on substantially all of our tangible and intangible property. The Credit Agreement contains certain affirmative covenants, negative covenants and events of default, including, covenants and restrictions that among other things, require us and our subsidiary guarantors to satisfy a minimum cash balance covenant and restricts our ability and each of our subsidiaries’ ability to incur liens, incur additional indebtedness, make loans and investments, engage in mergers and acquisitions, engage in asset sales or sale and leaseback transactions, and declare dividends or redeem or repurchase capital stock. A failure to comply with these covenants could permit the Lenders under the Credit Agreement to declare the Term Loans, together with accrued interest and fees, to be immediately due and payable. In connection with the KKR Loans, we paid direct fees of $3.9 million, including debt issuance costs. The fees are being amortized as interest expense over the term of the debt. As of December 31, 2019, $44.0 million was outstanding under the KKR Loans. As of December 31, 2019, the interest rate on the KKR Loans was 9.20%. The following table represents our short-term and long-term debt obligations (in thousands):
December 31, 2019
Principal amount of long-term debt
$
44,004
Less: Current portion of long-term debt
—
Long-term debt, net of current portion
44,004
Unamortized discount relating to deferred financing costs
(3,234
)
Accrued exit fee payment
258
Long-term debt, net of discounts and current portion
$
41,028
Future principal payments of our long-term debt as of December 31, 2019 are as follows (in thousands):
Fiscal year ending December 31:
2020
$
—
2021
—
2022
—
2023
22,002
2024
22,002
Thereafter
—
Total
$
44,004</t>
  </si>
  <si>
    <t>Commitments and Contingencies</t>
  </si>
  <si>
    <t>Commitments And Contingencies Disclosure [Abstract]</t>
  </si>
  <si>
    <t>6. Commitments and Contingencies Leases Facility Leases We lease facilities for office and manufacturing space under various operating leases and a security system under a financing lease. Our leases have remaining lease terms of approximately 1 year to 6 years, which represent the non-cancellable periods of the leases and include extension options that we determined are reasonably certain to be exercised. We exclude extension options that are not reasonably certain to be exercised from our lease terms. Our lease payments consist primarily of fixed rental payments for the right to use the underlying leased assets over the lease terms. We often receive customary incentives from our landlords, such as reimbursements for tenant improvements and rent abatement periods, which effectively reduce the total lease payments owed for these leases. Operating lease right-of-use assets and liabilities on our consolidated balance sheets represent the present value of our remaining lease payments over the remaining lease terms. We do not allocate lease payments to non-lease components. We use our incremental borrowing rate to calculate the present value of our lease payments, as the implicit rates in our leases are not readily determinable. In 2015, we entered into lease agreements for our corporate headquarters in Brisbane, California for 38,000 square feet of office space, which was subsequently amended resulting in a total of approximately 58,000 square feet of office space being leased. The term for the entire office space terminates on June 30, 2024. We are responsible for operating expenses over base operating expenses as defined in the original lease agreement. In June 2015, we signed a facility lease for a manufacturing facility in Clearwater, Florida for approximately 20,000 square feet of manufacturing space, which was subsequently amended resulting in a total of approximately 30,000 square feet of manufacturing space being leased. The lease is expected to expire in June 2025 In September 2018, we entered into a lease for office space in Durham, North Carolina for 5,099 square feet of office space. The lease is expected to expire in February 2024 In November 2018, we entered into a lease for part of a floor of office space in London, United Kingdom. The lease is expected to expire in November 2023 Financing Lease In July 2016, we entered into a five-year Leases The maturities of our operating and financing lease liabilities are as follows (in thousands):
Remaining Lease Payments at December 31, 2019
Operating
Financing
Total
2020
$
3,772
$
34
$
3,806
2021
3,907
35
3,942
2022
3,961
9
3,970
2023
3,782
—
3,782
2024
1,857
—
1,857
Thereafter
227
—
227
Total lease payments
17,506
78
17,584
Less: Effects of discounting
(4,725
)
(17
)
(4,742
)
Present value of lease liabilities
12,781
61
12,842
Less: current portion
(2,257
)
(23
)
(2,280
)
Long-term lease liabilities
$
10,524
$
38
$
10,562
Weighted-average remaining lease term
4.5 years
2.3 years
Weighted-average incremental borrowing rate
11
%
23
%
The component of our lease costs included in our condensed consolidated statements of income were as follows (in thousands ):
Year Ended December 31,
2019
2018
2017
Operating lease cost
$
3,753
$
3,738
$
2,320
Finance lease cost
Amortization of leased assets
33
33
25
Interest on lease liabilities
16
19
16
Net lease cost
$
3,802
$
3,790
$
2,361
Other information related to our operating lease was as follows (in thousands):
Other Information
Year Ended December 31, 2019
Cash paid for amounts included in the measurement of lease liabilities
Operating cash flows from operating leases
$
3,753
Operating cash flows from finance leases
$
49
The future aggregate minimum lease payments calculated under ASC 840 at December 31, 2018 were as follows (in thousands):
Remaining Lease Payments at December 31, 2018
Operating
Financing
Total
2019
$
3,133
$
33
$
3,166
2020
3,330
34
3,364
2021
3,413
35
3,448
2022
3,497
9
3,506
2023
3,378
—
3,378
Thereafter
1,744
—
1,744
Total lease payments
18,495
111
18,606
Less: amount representing interest
—
(33
)
(33
)
Value of lease liabilities under ASC 840
18,495
78
18,573
Less: current portion
(3,133
)
(17
)
(3,150
)
Long-term lease liabilities
$
15,362
$
61
$
15,423
Asset Retirement Obligation We recognized the estimated fair value of our asset retirement obligation related to our office space in London, United Kingdom in long-term liabilities in November 2018. The fair value of the asset retirement obligation is also capitalized as construction in progress. The fair value of the asset retirement obligation was estimated by discounting projected cash flows over the estimated life of the related assets using our credit adjusted risk-free rate. Our asset retirement obligation consists of a contractual requirement to remove the tenant improvements at our office space in London, United Kingdom and restore the lease office space to a condition as specified in the lease agreement. The following is the activity for our asset retirement obligation included in long-term liabilities (in thousands):
Balance as of December 31, 2018
$
88
Liabilities incurred during the year
11
Balance as of December 31, 2019
$
99
Purchase Commitments We purchase food-grade peanut flour from Golden Peanut Company, or GPC, a wholly-owned subsidiary of Archer Daniels Midland, ten years five years In connection with the expansion and extension of the agreement, we issued Archer Daniels Midland Company 300,000 Pursuant with the restated agreement, our purchase obligation commences with the first delivery of peanut flour for commercial use, which we currently anticipate will occur in 2020. The aggregate purchase commitment under this agreement would be $5.6 million over a term of nine years. In December 2018, we entered into an exclusive supply agreement for egg protein with Michael Foods, Inc. Pursuant to the agreement, we have exclusive access to the clinical and commercial use of Michael Foods’ egg products for any egg allergy treatment, prevention or cure for a period of up to 15 years beyond the potential approval of AR201. In May 2019, we entered into a Commercial Supply Agreement, or the Commercial Supply Agreement, pursuant to which CoreRx, Inc. agreed to manufacture commercial supply of PALFORZIA, if approved. We are also required to purchase a minimum percentage or our P two-year In November 2019, we entered into a commercial packaging agreement, or the Commercial Packaging Agreement, with AndersonCrecon Inc. doing business as PCI of Illinois, or PCI, pursuant to which Commercial Packaging Agreement. In-Licensing Agreement In February 2020, we entered into a license agreement, or the License Agreement, with Xencor, Inc., or Xencor, for the exclusive, worldwide, royalty-bearing license for the development, manufacture and commercialization of biopharmaceutical products containing or comprising the humanized monoclonal antibody Initially, AIMab7195 will be developed as an adjunctive treatment with our existing CODIT pipeline assets, including PALFORZIA, to explore treatment outcomes, including the potential path to remission, in patients with food allergies. AIMab7195 is designed to mediate the suppression of IgE and IgE-producing cells and originally was developed for the treatment of allergic asthma and other IgE-mediated diseases. In connection with the entry into the License Agreement, we will pay Xencor an upfront payment of $5.0 million, and we issued to Xencor 156,238 shares of Common Stock, pursuant to a Securities Issuance Agreement with Xencor, dated February 4, 2020. Additionally, we are obligated to pay Xencor an aggregate of up to $380.0 million in milestone payments, which includes $17.0 million in development milestones, $53.0 million in regulatory milestones and $310.0 million in sales milestones, and to issue an additional number of shares of our Common Stock having an aggregate value of $5.0 million in connection with the achievement of the first development milestone with respect to a product containing an AIMab7195 Product. We will also pay a royalty to Xencor equal to a percentage of net sales of AIMab7195 Products in the high single-digit to mid-teen range. The term of the License Agreement continues on a country-by-country and Product-by-Product basis until the expiration of our obligation to pay royalties with respect such Product and country. We may terminate the License Agreement in its entirety without cause on sixty days’ prior written notice. Xencor may terminate the License Agreement in its entirety if the we or our affiliates or sublicensees challenge the licensed patents. Either party may terminate the License Agreement for the other party’s material breach that is not cured within a specified time period or for the other party’s bankruptcy or insolvency-related events. We will be solely responsible for costs related to the development of AIMab7195. In connection with our entry into the License Agreement, we also agreed to assume Xencor’s rights and obligations under its license of the AIMab7195 cell line from Catalent Pharma Solutions LLC, which manufactures AIMab7195 using their proprietary GPEx® technology. Indemnifications We indemnify each of our officers and directors for certain events or occurrences, subject to certain limits, while the officer or director is or was serving at our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Legal We are currently not a party to any material legal proceedings. During the normal course of business, we may be a party to legal claims that may not be covered by insurance. We do not believe that any such claims would have a material impact on our consolidated financial statements.</t>
  </si>
  <si>
    <t>Stockholders' Equity</t>
  </si>
  <si>
    <t>Equity [Abstract]</t>
  </si>
  <si>
    <t>7. Stockholders’ Equity Convertible Preferred Stock As of December 31, 2019 and 2018, we had authorized 10,000,000 shares of convertible preferred stock, and no shares of convertible preferred stock were issued and outstanding. In February 2020, Common Stock On November 23, 2016, we issued and sold 7,522,084 shares of our common stock, par value $0.0001 per share, for an aggregate cash purchase price of $145.0 million, pursuant to the Purchase Agreement, dated November 2, 2016, by and between us and Nestle Health Science. In connection with the closing of the Equity Investment, we and Nestle Health Science entered into a Registration Rights Agreement and a Standstill Agreement. Under the terms of the Registration Rights Agreement, upon the written request of Nestle Health Science, we shall prepare and file with the Securities and Exchange Commission, or the Commission, a registration statement covering the resale of all the shares sold to Nestle Health Science that are not then registered on an existing and effective registration statement for an offering to be made on a continuous basis pursuant Commission Rule 415. Additionally, we shall use commercially reasonable efforts to cause such registration statement filed under the Registration Rights Agreement to be declared effective under the Securities Act of 1933, as amended, within certain defined time limits and to keep such registration statement continuously effective for a period of potentially three years from the original effect date of such registration statement. Under the terms of the Standstill Agreement, Nestle Health Science is prohibited from entering into transactions with the shares purchased in the Equity Investment, as well as to enter into any transactions with any of our assets, without prior written consent of a majority of the members of our board of directors until the later of the end of the term of the Collaboration Agreement and November 23, 2018. In January 2018, w e issued Archer Daniels Midland Company 300,000 shares of restricted common stock, vesting in four tranches over a 3.5-year period. Refer to Note 6 for further information. In February and March 2018, we issued and sold an aggregate of 6,325,000 shares of our common stock in an underwritten public offering at a price to the public of $32.00 per share, including the closing of the full exercise of the underwriters’ option to purchase an additional 825,000 shares of common stock, In November 2018, we entered into an extension of the strategic collaboration on similar terms and issued and sold an additional 3,237,529 shares of our common stock in a private placement at a price of $30.27 per share for aggregate proceeds of $98.0 million, increasing Nestlé Health Science’s ownership of Aimmune to approximately 19%. The transaction documents include the extension of the registration rights, standstill rights and market standoff provisions. We are not subject to any partnership, collaboration, or negotiation restrictions under the extension agreements. In addition, we retain all rights to our current and future pipeline assets. In February 2020, we announced a $200.0 million equity investment by Nestle Health Science S.A. and the extension of their existing strategic collaboration designed to enable the development and commercialization of innovative food allergy therapies, which will terminate in November 2021.</t>
  </si>
  <si>
    <t>Stock-Based Compensation</t>
  </si>
  <si>
    <t>Disclosure Of Compensation Related Costs Sharebased Payments [Abstract]</t>
  </si>
  <si>
    <t>8. Stock-Based Compensation Equity Incentive Plan In July 2015, we adopted the 2015 Stock Plan, or the 2015 Plan. Under the 2015 Plan, 4,681,544 shares of our common stock were initially reserved for the issuance of stock options and restricted stock to employees, directors, and consultants under terms and provisions established by the Board of Directors, or the Board, and approved by our stockholders. As of December 31, 2019 and 2018 there were 4,599,005 shares and 4,364,963 shares available for future grant, respectively. Under the terms of the 2015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The terms of options granted under the 2015 Plan may not exceed ten years. All options issued to date have had a ten-year 1/48 th 1/24 th 1/48 th In August 2015, we adopted the 2015 ESPP, which commenced on January 1, 2018. Under the 2015 ESPP our employees may purchase common stock through payroll deductions at a price equal to 85% of the lower of the fair market value of the stock at the beginning of the offering period or at the end of each applicable purchase period. The 2015 ESPP generally provides for offering periods of six months in duration with purchase periods ending on either May 15 or November 15. Contributions under the 2015 ESPP are limited to a maximum of 15% of an employee’s eligible compensation. ESPP purchases are settled with common stock from the ESPP’s previously authorized and available pool of shares. As of December 31, 2019, we had issued 101,989 shares under the ESPP at a weighted average price of $17.67 per share and 2,303,797 shares under the ESPP remain available for purchase. We issued 41,030 shares at a weighted average price of $25.28 per share during the year ended December 31, 2018. Our 2013 Stock Plan, or the 2013 Plan, which was originally adopted during January 2013, was terminated upon consummation of our IPO in August 2015. As a terminated plan, no further options can be granted from the 2013 Plan, and no further shares are reserved for issuance under the 2013 Plan. Option activity under the 2015 Plan and 2013 Plan is set forth below:
Options Outstanding
Number Options
Weighted- Average Exercise Price
Weighted Average Remaining Contractual Life (in years)
Aggregate Intrinsic Value (in thousands)
Balance, December 31, 2018
7,133,113
$
20.08
7.6
$
27,413
Options granted
3,156,942
$
23.00
Options exercised and shares vested
(1,442,889
)
$
12.89
Options cancelled
(1,217,343
)
$
27.15
Balance, December 31, 2019
7,629,823
$
21.52
8.0
$
91,745
Options vested and expected to vest as of December 31, 2019
6,972,545
$
21.23
7.9
$
85,878
Options exercisable as of December 31, 2019
3,460,494
$
18.09
6.9
$
53,479
The aggregate intrinsic values of options outstanding, exercisable, and vested and expected to vest were calculated as the difference between the exercise price of the options and the market price for shares of our common stock as of December 31, 2019. The 2013 Plan provided for early exercise, therefore, all of the outstanding stock options issued under that plan are exercisable. The total intrinsic value of options exercised during the year ended December 31, 2019 was $18.2 million . Restricted stock unit, or RSU, activity under the 2015 Plan is set forth below:
Shares
Weighted Grant Date Fair Value
Unvested Balance, December 31, 2018
309,847
$
33.37
Awarded
485,027
22.98
Released
(91,354
)
33.28
Forfeited
(172,725
)
27.97
Unvested Balance, December 31, 2019
530,795
$
25.79
RSUs are measured based on the fair market value of the underlying stock on the date of grant and recognized as expense on a straight-line basis over the employee’s requisite service period (generally the vesting period). In connection with the expansion and extension of our long-term exclusive commercial supply agreement with GPC, we issued 300,000 shares of restricted common stock in January 2018. The restricted common stock vests in four tranches over a 3.5-year period and is measured based on the fair market value of our common stock on December 31, 2018. As of December 31, 2019, 150,000 shares had vested, and the remaining shares were restricted. As of December 31, 2019, total estimated unrecognized expense related to these restricted shares was $2.7 million based upon the fair market value of our common stock on December 31, 2018, which is expected to be recognized over the remaining vesting period of 1.5 years as general and administrative expense. Stock-based compensation expense recognized during the years ended December 31, 2019 and 2018 related to these shares was $1.8 million and $3.0 million, respectively. As of December 31, 2019, we had issued 58,000 RSUs with a grant date fair value of approximately $1.4 million, to certain key employees that include service and performance vesting conditions related to the achievement of certain regulatory approvals for PALFORZIA. As the vesting for 46,000 RSUs was contingent upon specific performance conditions that were not met, they were cancelled with no stock-based compensation expense recognized. Valuation Assumptions The weighted-average assumptions used to estimate the fair value of stock options using the Black-Scholes option valuation model and the resulting weighted average fair value of stock options granted were as follows:
Year Ended December 31,
2019
2018
2017
Expected term (in years)
6.0
6.0
6.0
Expected volatility
62.4
%
67.8
%
73.1
%
Risk free interest rate
2.3
%
2.5
%
2.0
%
Dividend yield
—
—
—
Weighted average estimated fair value
$
13.47
$
19.53
$
13.70
The weighted-average assumptions used to estimate the fair value of ESPP using the Black-Scholes option valuation model were as follows:
Year Ended December 31,
2019
2018
2017
Expected term (in years)
0.5
0.8
—
Expected volatility
51.0
%
50.2
%
—
Risk free interest rate
1.1
%
2.0
%
—
Dividend yield
—
—
—
Weighted average estimated fair value
$
7.32
$
11.06
—
Stock-Based Compensation Expense Stock-based compensation expense, net of estimated forfeitures, reflected in the consolidated statements of operations and comprehensive loss is as follows (in thousands):
Year Ended December 31,
2019
2018
2017
Research and development
$
11,245
$
9,945
$
5,077
General and administrative
21,684
22,787
11,642
Total stock-based compensation expense
$
32,929
$
32,732
$
16,719
The fair value of options granted is expensed over the vesting period of the options, which is either four years or two years, on a straight-line basis as the services are being provided. No tax benefits were realized from options during the periods. During the years ended December 31, 2019, 2018 and 2017, we recorded approximately $2.5 million, $3.3 million and $0.4 million, respectively, of stock-based compensation expense related to the acceleration of certain former executives’ stock options. As of December 31, 2019, total unrecognized stock-based compensation expense and expected period over which such compensation will be recognized were as follows ($ in thousands):
As of December 31, 2019
Stock-options
Unrecognized stock compensation expense
$
48,246
Weighted-average remaining vesting period (years)
2.7
RSU
Unrecognized stock compensation expense
$
7,887
Weighted-average remaining vesting period (years)
2.4
ESPP
Unrecognized stock compensation expense
$
472
Weighted-average remaining vesting period (years)
0.4</t>
  </si>
  <si>
    <t>Income Taxes</t>
  </si>
  <si>
    <t>Income Tax Disclosure [Abstract]</t>
  </si>
  <si>
    <t>9. Income Taxes The following table presents loss before provision for income taxes (in thousands) :
Year Ended December 31,
2019
2018
2017
Income/(loss) before income taxes
Domestic
$
(218,920
)
$
(176,085
)
$
(100,107
)
Foreign
(28,861
)
(34,606
)
(31,162
)
Total loss before provision for income taxes
$
(247,781
)
$
(210,691
)
$
(131,269
) The federal, state and foreign income tax provisions for the years ended December 31, 2019, 2018 and 2017 are summarized as follows (in thousands):
Year Ended December 31,
2019
2018
2017
Current
Federal
$
—
$
—
$
—
State
—
—
—
Foreign
716
61
56
Total Current
716
61
56
Deferred
Federal
—
—
—
State
—
—
—
Foreign
—
—
—
Total Deferred
—
—
—
Total provision for income taxes
$
716
$
61
$
56
Income tax expense for the years ended December 31, 2019, 2018 and 2017 differed from the amount expected by applying the statutory federal tax rate to the loss before taxes as summarized below (in thousands):
Year Ended December 31,
2019
2018
2017
Federal tax benefit at statutory rate
21.00
%
21.00
%
34.00
%
State tax benefit, net of federal benefit
1.16
%
0.82
%
0.54
%
Stock compensation
(0.85
)%
(0.30
)%
1.72
%
Change in valuation allowance
(19.29
)%
(19.29
)%
(9.31
)%
Research and development credits
1.26
%
1.65
%
1.70
%
Foreign income taxed at different rates
(2.74
)%
(3.48
)%
(8.11
)%
Impact related to 2017 Tax Act
0.00
%
0.00
%
(20.46
)%
Other
(0.83
)%
(0.43
)%
(0.12
)%
Income tax expense
(0.29
)%
(0.03
)%
(0.04
)% The significant components of our deferred taxes are as follows (in thousands):
Year Ended December 31,
2019
2018
Deferred tax assets (liabilities):
Net operating loss carryforwards
$
113,179
$
70,831
Intangible asset
31,500
—
Start-up costs
625
683
Stock-based compensation
6,277
6,387
Tax credit carryforwards
17,264
11,693
Operating lease liability
2,734
—
Accruals
2,403
1,765
Other
828
482
Subtotal deferred tax assets
174,810
91,841
Less: valuation allowance
(170,839
)
(91,520
)
Total deferred tax assets
3,971
321
Basis differences in fixed assets
(1,492
)
(321
)
Operating lease right-of-use asset
(2,479
)
—
Net deferred income taxes
$
—
$
—
We recognize deferred income taxes for temporary differences between the basis of assets and liabilities for financial statement and income tax purposes. We periodically evaluate the positive and negative evidence bearing upon realizability of our deferred tax assets. Based upon the weight of available evidence, which includes our historical operating performance, reported cumulative net losses since inception and difficulty in accurately forecasting our future results, we maintained a full valuation allowance on the net deferred tax assets as of December 31, 2019 and 2018. As of December 31, 2019, we had net operating loss, or NOL, carryforwards for Federal, California and other state income tax purposes of $522.3 12.0 63.9 As of December 31, 2019, we had Federal and California research credit carryforwards of $17.1 million and $5.7 million, respectively. As of December 31, 2018, we had Federal and California research credit carryforward of $12.1 million and $3.1 million, respectively. The Federal research credits will begin to expire in 2031, while the California research credits have no expiration date. Under Section 382 of the Internal Revenue Code of 1986, as amended, or the Code, if a corporation undergoes an “ownership change,” generally defined as a greater than 50 percentage point change (by value) in its equity ownership over a rolling three-year period, the corporation’s ability to use its pre-change net operating loss, or NOL, carryforwards to offset its post-change taxable income may be limited. Limitations may also apply to the utilization of other pre-change tax attributes as a result of an ownership change. Following the equity investment by Nestle Health Science in November 2016, we performed a Section 382 analysis and determined that we experienced multiple ownership changes under Section 382 of the Code prior to July 31, 2017. Utilization of the NOL and tax credit carryforwards are subject to a substantial annual limitation due to the ownership change limitations set forth in Internal Revenue Code Section 382 and similar state provisions. Such annual limitations could impact the utilization of NOL and tax credit carryforwards in the future. We experienced no significant permanent losses of tax attributes due to these ownership changes. In addition, we may experience more ownership changes under Section 382 of the Code as a result of future changes in our stock ownership, some of which may be outside our control. As a result, our ability to utilize NOL carryforwards or other tax attributes, such as research tax credits, in any taxable year may be further limited if we have experienced an ownership change. Tax benefits from uncertain tax positions are recognized when it is more likely than not that the position will be sustained upon examination, including resolutions of any related appeals or litigation processes, based on technical merits. The amount recognized is measured as the largest amount of tax benefit that is greater than 50% likely of being realized upon effective settlement. The following table summarizes the activity related to our unrecognized benefits (in thousands ):
Year Ended December 31,
2019
2018
Beginning balance - unrecognized tax benefit, gross
$
3,055
$
1,657
Increases related to tax positions taken during a prior year
—
—
Decreases related to a tax position taken during a prior year
—
—
Increases related to tax positions taken during the current year
4,750
1,398
Decreases related to settlements with taxing authorities
—
—
Decreases related to expiration of statute of limitations
—
—
Ending balance - unrecognized tax benefits, gross
$
7,805
$
3,055
At December 31, 2019, the unrecognized tax benefits for uncertain tax positions were offset against the deferred tax assets and would not affect the income tax rate if recognized due to our being in a valuation allowance position. Our policy is to include interest and penalties related to unrecognized tax benefits, if any, within the provision for taxes in the consolidated statements of operations. We did not accrue any interest or penalties for the years ended December 31, 2019 and 2018. We do not have any tax positions for which it is reasonably possible that the total amount of gross unrecognized tax benefits will significantly change within 12 months of December 31, 2019. We file federal, state and foreign income tax returns in jurisdictions with varying statutes of limitations. Due to our NOL carryforwards, our income tax returns remain subject to examination by federal and most state taxing authorities for all tax years.</t>
  </si>
  <si>
    <t>Defined Contribution Plan</t>
  </si>
  <si>
    <t>Compensation And Retirement Disclosure [Abstract]</t>
  </si>
  <si>
    <t>10. Defined Contribution Plan We sponsor a 401(k) Plan, or the 401(k) Plan, which stipulates that eligible employees may contribute to the 401(k) Plan subject to certain limitations. We may match employee contributions in amounts to be determined at our sole discretion. Commencing in 2018, we began a discretionary matching of employee contributions up to a maximum match of $2,000 in any calendar year. We incurred total expenses of $0.4 million and $0.2 million for the years ended December 31, 2019 and 2018, respectively.</t>
  </si>
  <si>
    <t>Related Party Transactions</t>
  </si>
  <si>
    <t>Related Party Transactions [Abstract]</t>
  </si>
  <si>
    <t xml:space="preserve">11. Related Party Transactions In June 2017, Mark McDade, a member of our Board of Directors, joined the Board of Directors of MyHealthTeams, a private company that creates social networks for people living with chronic conditions by partnering with pharmaceutical and healthcare companies. We entered into an agreement with MyHealthTeams in 2015 under which they provide services to us. During the years ended December 31, 2019, 2018 and 2017, there were payments of $0.1 million, $0.1 million and $0.2 million, respectively, to MyHealthTeams pursuant to such agreement. At December 31, 2019 and 2018, there was no and $0.1 million accrued liabilities due under the MyHealthTeams agreement. </t>
  </si>
  <si>
    <t>Selected Quarterly Results of Operations (Unaudited)</t>
  </si>
  <si>
    <t>Quarterly Financial Information Disclosure [Abstract]</t>
  </si>
  <si>
    <t>12. Selected Quarterly Results of Operations (Unaudited) The following table presents our unaudited quarterly financial data. Our quarterly results of operations for these periods are not necessarily indicative of our future results of operations.
Quarter Ended
March 31
June 30
September 30
December 31
2019
(In thousands, except per share data)
Operating expenses:
Research and development
$
31,316
$
31,988
$
30,558
$
30,125
General and administrative
23,712
31,200
34,044
36,861
Total operating expenses
55,028
63,188
64,602
66,986
Loss from operations
(55,028
)
(63,188
)
(64,602
)
(66,986
)
Interest income
1,901
1,710
1,315
925
Interest expense
(1,144
)
(1,262
)
(1,260
)
(1,250
)
Other income (expense), net
34
(90
)
(12
)
1,156
Loss before provision (benefit) for income taxes
(54,237
)
(62,830
)
(64,559
)
(66,155
)
Provision (benefit) for income taxes
29
48
(104
)
743
Net loss
$
(54,266
)
$
(62,878
)
$
(64,455
)
$
(66,898
)
Net loss per common share, basic and diluted
$
(0.87
)
$
(1.01
)
$
(1.03
)
$
(1.06
)
Quarter Ended
March 31
June 30
September 30
December 31
2018
(In thousands, except per share data)
Operating expenses:
Research and development
$
33,446
$
35,254
$
31,691
$
33,029
General and administrative
16,673
18,559
21,285
25,404
Total operating expenses
50,119
53,813
52,976
58,433
Loss from operations
(50,119
)
(53,813
)
(52,976
)
(58,433
)
Interest income
708
1,400
1,394
1,482
Interest expense
(29
)
(28
)
(28
)
(28
)
Other expense, net
(43
)
(78
)
(63
)
(37
)
Loss before provision (benefit) for income taxes
(49,483
)
(52,519
)
(51,673
)
(57,016
)
Provision (benefit) for income taxes
17
33
29
(18
)
Net loss
$
(49,500
)
$
(52,552
)
$
(51,702
)
$
(56,998
)
Net loss per common share, basic and diluted
$
(0.92
)
$
(0.91
)
$
(0.89
)
$
(0.95
)</t>
  </si>
  <si>
    <t>Summary of Significant Accounting Policies (Policies)</t>
  </si>
  <si>
    <t>Basis of Preparation</t>
  </si>
  <si>
    <t>Basis of Preparation The accompanying consolidated financial statements have been prepared in accordance with accounting principles generally accepted in the United States, or U.S. GAAP, and include the accounts of our wholly-owned subsidiaries. All significant intercompany transactions have been eliminated. We operate in one reportable segment.</t>
  </si>
  <si>
    <t>Foreign Currency Translation</t>
  </si>
  <si>
    <t xml:space="preserve">Foreign Currency Translation Our functional currency and the functional currency of all of our subsidiaries is the United States dollar. Accordingly, monetary assets and liabilities in the non-functional currency of these subsidiaries are remeasured using exchange rates in effect at the end of the perio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nd comprehensive loss as incurred and have not been material for all periods presented. </t>
  </si>
  <si>
    <t>Use of Estimates</t>
  </si>
  <si>
    <t>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Cash and Cash Equivalents</t>
  </si>
  <si>
    <t>Cash and Cash Equivalents We consider all highly liquid investments with original maturities of three months or less from the date of purchase to be cash equivalents. Cash equivalents, which are carried at estimated fair value, consist primarily of money market funds and certain available-for-sale investments with maturities of three months or less.</t>
  </si>
  <si>
    <t>Segment Reporting</t>
  </si>
  <si>
    <t>Segment Reporting Operating segments are identified as components of an enterprise about which separate discrete financial information is available for evaluation by the chief operating decision maker in making decisions regarding resource allocation and assessing performance. We operate in one reportable segment.</t>
  </si>
  <si>
    <t>Concentration of Credit Risk</t>
  </si>
  <si>
    <t>Concentration of Credit Risk Financial instruments that potentially subject us to a concentration of credit risk consist of cash and cash equivalents and certain investments in money market funds, agency securities, corporate securities, U.S. government securities and commercial paper. Bank deposits are primarily held by a single financial institution and these deposits may exceed insured limits. We are exposed to credit risk in the event of default by the financial institution holding our cash and cash equivalents and issuers of investments that are recorded on our consolidated balance sheets. We mitigate our risk by investing in high-grade instruments and limiting the concentration in any one issuer, which limits our exposure.</t>
  </si>
  <si>
    <t>Investments</t>
  </si>
  <si>
    <t>Investments Our investments consist of available-for-sale securities. Investments with original maturities of greater than 90 days but less than one (1) year are classified as short-term on the consolidated balance sheets. Investments with original maturities greater than one (1) year are classified as long-term on the consolidated balance sheets. Ou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securities are recognized in accumulated other comprehensive income or loss, net of tax, on our consolidated balance sheets. Changes in the fair value of available-for-sale securities impact the consolidated statements of operations and comprehensive los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We consider factors such as the duration, severity and the reason for the decline in value, the financial condition of the issuer and any changes thereto,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Our assessment on whether a security is other-than-temporarily impaired could change in the future due to new developments or changes in assumptions related to any particular security.</t>
  </si>
  <si>
    <t>Property and Equipment</t>
  </si>
  <si>
    <t>Property and Equipment Property and equipment are stated at cost, less accumulated depreciation. Depreciation is computed using the straight-line method over the estimated useful lives of the respective assets. Maintenance and repairs are charged to the consolidated statements of operations and comprehensive loss as incurred. Upon sale or retirement of assets, the cost and related accumulated depreciation are removed from the balance sheet and the resulting gain or loss, if any, is reflected in the consolidated statements of operations and comprehensive loss. The useful lives of property and equipment are as follows:
Computer equipment
3 years
Furniture and office equipment
4 years
Manufacturing equipment
7 years
Buildings
25 years
Leasehold improvements
Shorter of remaining lease terms or useful life</t>
  </si>
  <si>
    <t>Impairment of Long-Lived Assets</t>
  </si>
  <si>
    <t>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We have not recorded impairment of any long-lived assets in the periods presented.</t>
  </si>
  <si>
    <t>Leases</t>
  </si>
  <si>
    <t xml:space="preserve">Leases Leases are classified as either finance or operating leases based on the principle of whether or not the lease is effectively a finance purchase by us. Lease expense is recognized over the term of the lease based on an effective interest method for finance leases and on a straight-line basis for operating leases. We also record a right-of-use asset and a lease liability for all leases with a term of greater than 12 months regardless of their classification. </t>
  </si>
  <si>
    <t>Research and Development</t>
  </si>
  <si>
    <t>Research and Development We expense research and development costs as incurred. We record accrued liabilities for estimated costs of research and development activities conducted by third-party service providers, which include the conduct of pre-clinical studies and clinical trials, contract manufacturing activities and pre-approval inventory. These costs are a significant component of our research and development expenses. We accrue for these costs based on factors such as estimates of the work completed and in accordance with agreements established with our third-party service providers under the service agreements. We make significant judgments and estimates in determining the accrued liabilities balance in each reporting period. As actual costs become known, we adjust our accrued liabilities. We have not experienced any material differences between accrued costs and actual costs incurred. However, the status and timing of actual services performed, number of patients enrolled and the rate of patient enrollments may vary from our estimates, resulting in adjustments to expense in future periods. Changes in these estimates that result in material changes to our accruals could materially affect our results of operations.</t>
  </si>
  <si>
    <t>Stock-based Compensation</t>
  </si>
  <si>
    <t xml:space="preserve">Stock-Based Compensation We recognize compensation costs related to stock options granted to employees and directors based on the estimated fair value of the awards on the date of grant, net of estimated forfeitures. We estimate the grant date fair value using the Black-Scholes option-pricing model. The grant date fair value of the stock-based awards is generally recognized on a straight-line basis over the requisite service period, which is generally the vesting period of the respective awards. The fair value of the shares granted pursuant to the 2015 Employee Stock Purchase Plan, or the 2015 ESPP, In determining the fair value of the stock-based awards used to calculate stock-based compensation expense, we use the Black-Scholes option-pricing model and assumptions discussed below. Each of these inputs is subjective and generally requires judgment to determine.
•
Expected Term. The expected term of stock-based awards represents the weighted average period the stock-based awards are expected to be outstanding. We have opted to use the simplified method for estimating the expected term as provided by the Securities and Exchange Commission Staff Accounting Bulletin, or SAB, 110 as our stock-based awards are considered “plain vanilla”. The simplified method calculates the expected term as the average time-to-vesting and the contractual life of the options. We plan to continue to use the simplified method under SAB 110 until we have sufficient exercise history as a publicly traded company.
•
Expected Volatility. As we have limited trading history for our common stock, the expected stock price volatility assumption is determined based on the historical volatilities of a group of industry peers as well as the historical volatility of our own common stock since we began trading subsequent to our IPO in August 2015. Industry peers consist of several public companies in the biopharmaceutical industry with comparable characteristics including enterprise value, risk profiles and position within the industry.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
Risk-Free Interest Rate. The risk-free interest rate is based on the implied yield available on U.S. Treasury zero-coupon issues in effect at the time of grant for periods corresponding with the expected term of the stock-based award.
•
Expected Dividend Yield. We have never paid dividends on our common stock and have no plans to pay dividends on our common stock. Therefore, we used an expected dividend yield of zero for all years presented. Restricted Stock Units, or RSUs, are measured based on the fair market value of the underlying stock on the date of grant and recognized as expense on a straight-line basis over the employee’s requisite service period (generally the vesting period). In addition to the Black-Scholes assumptions, we estimate our forfeiture rate based on an analysis of our actual forfeitures and will continue to evaluate the adequacy of the forfeiture rate based on actual forfeiture experience, analysis of employee turnover behavior and other factors. The impact from any forfeiture rate adjustment would be recognized in full in the period of adjustment, and if the actual number of future forfeitures differs from our estimates, we might be required to record adjustments to stock-based compensation in future periods. We will continue to use judgment in evaluating the expected volatility, expected terms and forfeiture rates utilized for our stock-based compensation expense calculations on a prospective basis. </t>
  </si>
  <si>
    <t>Income Taxes We use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Tax benefits from uncertain tax positions are recognized when it is more likely than not that the position will be sustained upon examination, including resolutions of any related appeals or litigation processes, based on technical merits. The amount recognized is measured as the largest amount of tax benefit that is greater than 50% likely of being realized upon effective settlement.</t>
  </si>
  <si>
    <t>Comprehensive Income or Loss</t>
  </si>
  <si>
    <t>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gains and losses on available-for-sale investments.</t>
  </si>
  <si>
    <t>Net Loss per Share</t>
  </si>
  <si>
    <t>Net Loss per Share The following common stock equivalents were excluded from the computation of diluted net loss per share for the periods presented because their inclusion would have been antidilutive :
Year Ended December 31,
2019
2018
2017
Stock options
7,629,823
7,133,113
6,629,111
Restricted stock units
530,795
309,847
16,638</t>
  </si>
  <si>
    <t>Fair Value Measurements</t>
  </si>
  <si>
    <t>Fair Value Measure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Financial instruments include cash equivalents, investments, accounts payable, and accrued liabilities. Our cash equivalents and investments are carried at estimated fair value and remeasured on a recurring basis. The carrying value of accounts payable and accrued liabilities approximate their estimated fair value due to the relatively short-term nature of these instruments.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 accordance with fair value accounting requirements, companies may choose to measure eligible financial instruments and certain other items at fair value. We have not elected the fair value option for any eligible financial instruments.</t>
  </si>
  <si>
    <t>Recently Adopted Accounting Pronouncements</t>
  </si>
  <si>
    <t xml:space="preserve">Recently Adopted Accounting Pronouncements We adopted Accounting Standards Update, or ASU No. 2016-02, Leases (Topic 842) Lease (Topic 841): Targeted Improvements We adopted ASU No. 2018-07, Improvements to Nonemployee Share-Based Payment Accounting (Topic 718) We adopted ASU No. 2019-12, Simplifying the Accounting for Income Taxes </t>
  </si>
  <si>
    <t>Recently Issued Accounting Pronouncements Not Yet Adopted</t>
  </si>
  <si>
    <t>Recently Issued Accounting Pronouncements Not Yet Adopted In August 2018, the Financial Accounting Standards Board, or FASB, issued ASU 2018-13, Fair Value Measurement: Disclosure Framework – Changes to the Disclosure Requirements for Fair Value Measurement unobservable inputs used to develop Level 3 fair value measurements, and related changes in unrealized gains and losses included in other comprehensive income. ASU 2018-13 is effective for fiscal periods beginning after December 15, 2019, with early adoption permitted. We a dopt ed this guidance on January 1, 2020 . T he adoption of ASU 2018-13 will not have a material impact on the disclosures in our consolidated financial statements. In June 2016, the FASB issued ASU 2016-13, Financial Instruments — Credit Losses (Topic 326): Measurement of Credit Losses on Financial Instruments</t>
  </si>
  <si>
    <t>Summary of Significant Accounting Policies (Tables)</t>
  </si>
  <si>
    <t>Schedule of Useful Lives of Property and Equipment</t>
  </si>
  <si>
    <t>The useful lives of property and equipment are as follows:
Computer equipment
3 years
Furniture and office equipment
4 years
Manufacturing equipment
7 years
Buildings
25 years
Leasehold improvements
Shorter of remaining lease terms or useful life</t>
  </si>
  <si>
    <t>Schedule of Antidilutive Securities Excluded from Computation of Diluted Net Loss per Share</t>
  </si>
  <si>
    <t>The following common stock equivalents were excluded from the computation of diluted net loss per share for the periods presented because their inclusion would have been antidilutive :
Year Ended December 31,
2019
2018
2017
Stock options
7,629,823
7,133,113
6,629,111
Restricted stock units
530,795
309,847
16,638</t>
  </si>
  <si>
    <t>Available-for-Sale Securities and Fair Value Measurements (Tables)</t>
  </si>
  <si>
    <t>Summary of Financial Instruments Measured at Fair Value on a Recurring Basis</t>
  </si>
  <si>
    <t>The following tables set forth our financial instruments that were measured at fair value on a recurring basis by level within the fair value hierarchy (in thousands ):
December 31, 2019
Level 1
Level 2
Level 3
Total
Cash and cash equivalents:
Cash and money market funds
$
79,880
$
—
$
—
$
79,880
Total cash and cash equivalents
$
79,880
$
—
$
—
$
79,880
Investments:
Agency securities
—
8,862
—
8,862
Corporate securities
—
30,338
—
30,338
Commercial paper
—
7,949
—
7,949
U.S. government securities
—
31,145
—
31,145
Total investments
$
—
$
78,294
$
—
$
78,294
December 31, 2018
Level 1
Level 2
Level 3
Total
Cash and cash equivalents:
Cash and money market funds
$
107,511
$
—
$
—
$
107,511
Total cash and cash equivalents
$
107,511
$
—
$
—
$
107,511
Investments:
Agency securities
—
17,352
—
17,352
Corporate securities
—
54,474
—
54,474
Commercial paper
—
5,965
—
5,965
U.S. government securities
—
118,630
—
118,630
Total investments
$
—
$
196,421
$
—
$
196,421</t>
  </si>
  <si>
    <t>Summary of Aggregate Market Value, Cost Basis and Gross Unrealized Gains and Losses of Available-for-Sale Investments by Security Type</t>
  </si>
  <si>
    <t>The aggregate market value, cost basis, and gross unrealized gains and losses of available-for-sale investments by security type, classified in cash equivalents and investments, as of December 31, 2019 and 2018 are as follows (in thousands):
December 31, 2019
Amortized Cost
Gross Unrealized Gains
Gross Unrealized Losses
Total Fair Value
Agency securities
$
8,856
$
6
$
—
$
8,862
Corporate securities
30,286
55
(3
)
30,338
Commercial paper
7,949
—
—
7,949
U.S. government securities
31,123
22
—
31,145
Total available-for-sale investments
$
78,214
$
83
$
(3
)
$
78,294
December 31, 2018
Amortized Cost
Gross Unrealized Gains
Gross Unrealized Losses
Total Fair Value
Agency securities
$
17,361
$
—
$
(9
)
$
17,352
Corporate securities
54,536
—
(62
)
54,474
Commercial paper
5,965
—
—
5,965
U.S. government securities
118,667
14
(51
)
118,630
Total available-for-sale investments
$
196,529
$
14
$
(122
)
$
196,421</t>
  </si>
  <si>
    <t>Balance Sheet Components (Tables)</t>
  </si>
  <si>
    <t>Summary of Property And Equipment, Net</t>
  </si>
  <si>
    <t>Property and equipment, net consists of the following (in thousands):
Year Ended December 31,
2019
2018
Furniture and equipment
$
2,660
$
2,221
Computer equipment
2,820
2,073
Manufacturing equipment
9,012
1,733
Leased equipment
100
100
Leasehold improvements
14,525
4,469
Buildings
—
688
Construction in progress
6,649
18,295
Property and equipment, gross
35,766
29,579
Less: accumulated depreciation
(7,162
)
(3,251
)
Property and equipment, net
$
28,604
$
26,328</t>
  </si>
  <si>
    <t>Summary of Accrued Liabilities</t>
  </si>
  <si>
    <t>Accrued liabilities consist of the following (in thousands ):
Year Ended December 31,
2019
2018
Compensation and benefits
$
13,286
$
8,912
Research and development
11,336
15,504
Professional and consulting
6,627
4,691
Other
37
37
Total accrued liabilities
$
31,286
$
29,144</t>
  </si>
  <si>
    <t>Long-Term Debt, Net of Discounts (Tables)</t>
  </si>
  <si>
    <t>Schedule of Short-term and Long-term Debt Obligations</t>
  </si>
  <si>
    <t>The following table represents our short-term and long-term debt obligations (in thousands):
December 31, 2019
Principal amount of long-term debt
$
44,004
Less: Current portion of long-term debt
—
Long-term debt, net of current portion
44,004
Unamortized discount relating to deferred financing costs
(3,234
)
Accrued exit fee payment
258
Long-term debt, net of discounts and current portion
$
41,028</t>
  </si>
  <si>
    <t>Schedule of Future Principal Payments of Long-term Debt</t>
  </si>
  <si>
    <t>Future principal payments of our long-term debt as of December 31, 2019 are as follows (in thousands):
Fiscal year ending December 31:
2020
$
—
2021
—
2022
—
2023
22,002
2024
22,002
Thereafter
—
Total
$
44,004</t>
  </si>
  <si>
    <t>Commitments and Contingencies (Tables)</t>
  </si>
  <si>
    <t>Schedule of Maturities of Operating and Financing Lease Liabilities</t>
  </si>
  <si>
    <t>The maturities of our operating and financing lease liabilities are as follows (in thousands):
Remaining Lease Payments at December 31, 2019
Operating
Financing
Total
2020
$
3,772
$
34
$
3,806
2021
3,907
35
3,942
2022
3,961
9
3,970
2023
3,782
—
3,782
2024
1,857
—
1,857
Thereafter
227
—
227
Total lease payments
17,506
78
17,584
Less: Effects of discounting
(4,725
)
(17
)
(4,742
)
Present value of lease liabilities
12,781
61
12,842
Less: current portion
(2,257
)
(23
)
(2,280
)
Long-term lease liabilities
$
10,524
$
38
$
10,562
Weighted-average remaining lease term
4.5 years
2.3 years
Weighted-average incremental borrowing rate
11
%
23
%</t>
  </si>
  <si>
    <t>Component of Lease Costs Included in Condensed Consolidated Statements of Income</t>
  </si>
  <si>
    <t>The component of our lease costs included in our condensed consolidated statements of income were as follows (in thousands ):
Year Ended December 31,
2019
2018
2017
Operating lease cost
$
3,753
$
3,738
$
2,320
Finance lease cost
Amortization of leased assets
33
33
25
Interest on lease liabilities
16
19
16
Net lease cost
$
3,802
$
3,790
$
2,361</t>
  </si>
  <si>
    <t>Schedule of Other Information Related to Operating Lease</t>
  </si>
  <si>
    <t>Other information related to our operating lease was as follows (in thousands):
Other Information
Year Ended December 31, 2019
Cash paid for amounts included in the measurement of lease liabilities
Operating cash flows from operating leases
$
3,753
Operating cash flows from finance leases
$
49</t>
  </si>
  <si>
    <t>Schedule of Future Aggregate Minimum Lease Payments Calculated under ASC 840</t>
  </si>
  <si>
    <t>The future aggregate minimum lease payments calculated under ASC 840 at December 31, 2018 were as follows (in thousands):
Remaining Lease Payments at December 31, 2018
Operating
Financing
Total
2019
$
3,133
$
33
$
3,166
2020
3,330
34
3,364
2021
3,413
35
3,448
2022
3,497
9
3,506
2023
3,378
—
3,378
Thereafter
1,744
—
1,744
Total lease payments
18,495
111
18,606
Less: amount representing interest
—
(33
)
(33
)
Value of lease liabilities under ASC 840
18,495
78
18,573
Less: current portion
(3,133
)
(17
)
(3,150
)
Long-term lease liabilities
$
15,362
$
61
$
15,423</t>
  </si>
  <si>
    <t>Schedule of Activity for Asset Retirement Obligation Included in Long-Term Liabilities</t>
  </si>
  <si>
    <t>The following is the activity for our asset retirement obligation included in long-term liabilities (in thousands):
Balance as of December 31, 2018
$
88
Liabilities incurred during the year
11
Balance as of December 31, 2019
$
99</t>
  </si>
  <si>
    <t>Stock-Based Compensation (Tables)</t>
  </si>
  <si>
    <t>Summary of Stock Option Activity</t>
  </si>
  <si>
    <t>Option activity under the 2015 Plan and 2013 Plan is set forth below:
Options Outstanding
Number Options
Weighted- Average Exercise Price
Weighted Average Remaining Contractual Life (in years)
Aggregate Intrinsic Value (in thousands)
Balance, December 31, 2018
7,133,113
$
20.08
7.6
$
27,413
Options granted
3,156,942
$
23.00
Options exercised and shares vested
(1,442,889
)
$
12.89
Options cancelled
(1,217,343
)
$
27.15
Balance, December 31, 2019
7,629,823
$
21.52
8.0
$
91,745
Options vested and expected to vest as of December 31, 2019
6,972,545
$
21.23
7.9
$
85,878
Options exercisable as of December 31, 2019
3,460,494
$
18.09
6.9
$
53,479</t>
  </si>
  <si>
    <t>Restricted Stock Unit Activity</t>
  </si>
  <si>
    <t>Restricted stock unit, or RSU, activity under the 2015 Plan is set forth below:
Shares
Weighted Grant Date Fair Value
Unvested Balance, December 31, 2018
309,847
$
33.37
Awarded
485,027
22.98
Released
(91,354
)
33.28
Forfeited
(172,725
)
27.97
Unvested Balance, December 31, 2019
530,795
$
25.79</t>
  </si>
  <si>
    <t>Schedule of Weighted Average Assumptions to Fair Value of Stock Options</t>
  </si>
  <si>
    <t>Valuation Assumptions The weighted-average assumptions used to estimate the fair value of stock options using the Black-Scholes option valuation model and the resulting weighted average fair value of stock options granted were as follows:
Year Ended December 31,
2019
2018
2017
Expected term (in years)
6.0
6.0
6.0
Expected volatility
62.4
%
67.8
%
73.1
%
Risk free interest rate
2.3
%
2.5
%
2.0
%
Dividend yield
—
—
—
Weighted average estimated fair value
$
13.47
$
19.53
$
13.70</t>
  </si>
  <si>
    <t>Summary of Stock-based Compensation Expense Net of Estimated Forfeitures</t>
  </si>
  <si>
    <t>Stock-Based Compensation Expense Stock-based compensation expense, net of estimated forfeitures, reflected in the consolidated statements of operations and comprehensive loss is as follows (in thousands):
Year Ended December 31,
2019
2018
2017
Research and development
$
11,245
$
9,945
$
5,077
General and administrative
21,684
22,787
11,642
Total stock-based compensation expense
$
32,929
$
32,732
$
16,719</t>
  </si>
  <si>
    <t>Summary of Unrecognized Stock-Based Compensation Expense and Expected Period</t>
  </si>
  <si>
    <t>As of December 31, 2019, total unrecognized stock-based compensation expense and expected period over which such compensation will be recognized were as follows ($ in thousands):
As of December 31, 2019
Stock-options
Unrecognized stock compensation expense
$
48,246
Weighted-average remaining vesting period (years)
2.7
RSU
Unrecognized stock compensation expense
$
7,887
Weighted-average remaining vesting period (years)
2.4
ESPP
Unrecognized stock compensation expense
$
472
Weighted-average remaining vesting period (years)
0.4</t>
  </si>
  <si>
    <t>Employee Stock Purchase Plan</t>
  </si>
  <si>
    <t>The weighted-average assumptions used to estimate the fair value of ESPP using the Black-Scholes option valuation model were as follows:
Year Ended December 31,
2019
2018
2017
Expected term (in years)
0.5
0.8
—
Expected volatility
51.0
%
50.2
%
—
Risk free interest rate
1.1
%
2.0
%
—
Dividend yield
—
—
—
Weighted average estimated fair value
$
7.32
$
11.06
—</t>
  </si>
  <si>
    <t>Income Taxes (Tables)</t>
  </si>
  <si>
    <t>Schedule of Loss Before Provision for Income Taxes</t>
  </si>
  <si>
    <t xml:space="preserve">The following table presents loss before provision for income taxes (in thousands) :
Year Ended December 31,
2019
2018
2017
Income/(loss) before income taxes
Domestic
$
(218,920
)
$
(176,085
)
$
(100,107
)
Foreign
(28,861
)
(34,606
)
(31,162
)
Total loss before provision for income taxes
$
(247,781
)
$
(210,691
)
$
(131,269
) </t>
  </si>
  <si>
    <t>Summary of Federal, State and Foreign Income Tax Provisions</t>
  </si>
  <si>
    <t>The federal, state and foreign income tax provisions for the years ended December 31, 2019, 2018 and 2017 are summarized as follows (in thousands):
Year Ended December 31,
2019
2018
2017
Current
Federal
$
—
$
—
$
—
State
—
—
—
Foreign
716
61
56
Total Current
716
61
56
Deferred
Federal
—
—
—
State
—
—
—
Foreign
—
—
—
Total Deferred
—
—
—
Total provision for income taxes
$
716
$
61
$
56</t>
  </si>
  <si>
    <t>Summary of Income Tax Expense Differed from Statutory Federal Tax Rate to the Loss Before Taxes</t>
  </si>
  <si>
    <t>Income tax expense for the years ended December 31, 2019, 2018 and 2017 differed from the amount expected by applying the statutory federal tax rate to the loss before taxes as summarized below (in thousands):
Year Ended December 31,
2019
2018
2017
Federal tax benefit at statutory rate
21.00
%
21.00
%
34.00
%
State tax benefit, net of federal benefit
1.16
%
0.82
%
0.54
%
Stock compensation
(0.85
)%
(0.30
)%
1.72
%
Change in valuation allowance
(19.29
)%
(19.29
)%
(9.31
)%
Research and development credits
1.26
%
1.65
%
1.70
%
Foreign income taxed at different rates
(2.74
)%
(3.48
)%
(8.11
)%
Impact related to 2017 Tax Act
0.00
%
0.00
%
(20.46
)%
Other
(0.83
)%
(0.43
)%
(0.12
)%
Income tax expense
(0.29
)%
(0.03
)%
(0.04
)%</t>
  </si>
  <si>
    <t>Significant Components of the Company's Deferred Taxes</t>
  </si>
  <si>
    <t xml:space="preserve">The significant components of our deferred taxes are as follows (in thousands): </t>
  </si>
  <si>
    <t>Summary of Activity Related to Unrecognized Benefits</t>
  </si>
  <si>
    <t>The following table summarizes the activity related to our unrecognized benefits (in thousands ):
Year Ended December 31,
2019
2018
Beginning balance - unrecognized tax benefit, gross
$
3,055
$
1,657
Increases related to tax positions taken during a prior year
—
—
Decreases related to a tax position taken during a prior year
—
—
Increases related to tax positions taken during the current year
4,750
1,398
Decreases related to settlements with taxing authorities
—
—
Decreases related to expiration of statute of limitations
—
—
Ending balance - unrecognized tax benefits, gross
$
7,805
$
3,055</t>
  </si>
  <si>
    <t>Selected Quarterly Results of Operations (Unaudited) (Tables)</t>
  </si>
  <si>
    <t>Schedule of Unaudited Quarterly Financial Data</t>
  </si>
  <si>
    <t>The following table presents our unaudited quarterly financial data. Our quarterly results of operations for these periods are not necessarily indicative of our future results of operations.
Quarter Ended
March 31
June 30
September 30
December 31
2019
(In thousands, except per share data)
Operating expenses:
Research and development
$
31,316
$
31,988
$
30,558
$
30,125
General and administrative
23,712
31,200
34,044
36,861
Total operating expenses
55,028
63,188
64,602
66,986
Loss from operations
(55,028
)
(63,188
)
(64,602
)
(66,986
)
Interest income
1,901
1,710
1,315
925
Interest expense
(1,144
)
(1,262
)
(1,260
)
(1,250
)
Other income (expense), net
34
(90
)
(12
)
1,156
Loss before provision (benefit) for income taxes
(54,237
)
(62,830
)
(64,559
)
(66,155
)
Provision (benefit) for income taxes
29
48
(104
)
743
Net loss
$
(54,266
)
$
(62,878
)
$
(64,455
)
$
(66,898
)
Net loss per common share, basic and diluted
$
(0.87
)
$
(1.01
)
$
(1.03
)
$
(1.06
)
Quarter Ended
March 31
June 30
September 30
December 31
2018
(In thousands, except per share data)
Operating expenses:
Research and development
$
33,446
$
35,254
$
31,691
$
33,029
General and administrative
16,673
18,559
21,285
25,404
Total operating expenses
50,119
53,813
52,976
58,433
Loss from operations
(50,119
)
(53,813
)
(52,976
)
(58,433
)
Interest income
708
1,400
1,394
1,482
Interest expense
(29
)
(28
)
(28
)
(28
)
Other expense, net
(43
)
(78
)
(63
)
(37
)
Loss before provision (benefit) for income taxes
(49,483
)
(52,519
)
(51,673
)
(57,016
)
Provision (benefit) for income taxes
17
33
29
(18
)
Net loss
$
(49,500
)
$
(52,552
)
$
(51,702
)
$
(56,998
)
Net loss per common share, basic and diluted
$
(0.92
)
$
(0.91
)
$
(0.89
)
$
(0.95
)</t>
  </si>
  <si>
    <t>Formation and Business of the Company - Additional Information (Details) - USD ($) $ in Thousands</t>
  </si>
  <si>
    <t>1 Months Ended</t>
  </si>
  <si>
    <t>3 Months Ended</t>
  </si>
  <si>
    <t>Feb. 29, 2020</t>
  </si>
  <si>
    <t>Sep. 30, 2019</t>
  </si>
  <si>
    <t>Mar. 31, 2019</t>
  </si>
  <si>
    <t>Sep. 30, 2018</t>
  </si>
  <si>
    <t>Jun. 30, 2018</t>
  </si>
  <si>
    <t>Mar. 31, 2018</t>
  </si>
  <si>
    <t>Organization And Description Of Business [Line Items]</t>
  </si>
  <si>
    <t>Cash, cash equivalents and investments</t>
  </si>
  <si>
    <t>Scenario, Forecast | NHScUS</t>
  </si>
  <si>
    <t>Proceeds from issuance of common stock and convertible preferred stock</t>
  </si>
  <si>
    <t>Scenario, Forecast | KKR Loans | NHScUS</t>
  </si>
  <si>
    <t>Draw of the second loan tranche</t>
  </si>
  <si>
    <t>Summary of Significant Accounting Policies - Additional Information (Details)</t>
  </si>
  <si>
    <t>Dec. 31, 2019USD ($)Segment</t>
  </si>
  <si>
    <t>Dec. 31, 2018USD ($)</t>
  </si>
  <si>
    <t>Dec. 31, 2017USD ($)</t>
  </si>
  <si>
    <t>Significant Accounting Policies [Line Items]</t>
  </si>
  <si>
    <t>Number of reportable segments | Segment</t>
  </si>
  <si>
    <t>Impairment of any long lived assets</t>
  </si>
  <si>
    <t>Operating lease, right-of-use asset</t>
  </si>
  <si>
    <t>Operating lease, liability</t>
  </si>
  <si>
    <t>ASU 2016-02</t>
  </si>
  <si>
    <t>Minimum</t>
  </si>
  <si>
    <t>Tax benefit recognized upon effective settlement percentage</t>
  </si>
  <si>
    <t>50.00%</t>
  </si>
  <si>
    <t>Dividend Yield</t>
  </si>
  <si>
    <t>Alternative investment, measurement input</t>
  </si>
  <si>
    <t>Summary of Significant Accounting Policies - Schedule of Useful Lives of Property and Equipment (Details)</t>
  </si>
  <si>
    <t>Computer Equipment</t>
  </si>
  <si>
    <t>Property Plant And Equipment [Line Items]</t>
  </si>
  <si>
    <t>Useful lives of property and equipment</t>
  </si>
  <si>
    <t>3 years</t>
  </si>
  <si>
    <t>Furniture And Office Equipment</t>
  </si>
  <si>
    <t>4 years</t>
  </si>
  <si>
    <t>Manufacturing Equipment</t>
  </si>
  <si>
    <t>7 years</t>
  </si>
  <si>
    <t>Buildings</t>
  </si>
  <si>
    <t>25 years</t>
  </si>
  <si>
    <t>Leasehold Improvements</t>
  </si>
  <si>
    <t>Shorter of remaining lease terms or useful life</t>
  </si>
  <si>
    <t>Summary of Significant Accounting Policies -Schedule of Antidilutive Securities Excluded from Computation of Diluted Net Loss per Share (Details) - shares</t>
  </si>
  <si>
    <t>Stock Options</t>
  </si>
  <si>
    <t>Antidilutive Securities Excluded From Computation Of Earnings Per Share [Line Items]</t>
  </si>
  <si>
    <t>Antidilutive securities excluded from computation of diluted net loss per share</t>
  </si>
  <si>
    <t>Restricted Stock Units</t>
  </si>
  <si>
    <t>Available-for-Sale Securities and Fair Value Measurements - Summary of Financial Instruments Measured at Fair Value on a Recurring Basis (Details) - USD ($) $ in Thousands</t>
  </si>
  <si>
    <t>Investments:</t>
  </si>
  <si>
    <t>Total investments</t>
  </si>
  <si>
    <t>Agency Securities</t>
  </si>
  <si>
    <t>Corporate Debt Securities</t>
  </si>
  <si>
    <t>Commercial Paper</t>
  </si>
  <si>
    <t>U.S. Government Securities</t>
  </si>
  <si>
    <t>Fair Value Measurements Recurring</t>
  </si>
  <si>
    <t>Total cash and cash equivalents</t>
  </si>
  <si>
    <t>Fair Value Measurements Recurring | Cash and Money Market Funds</t>
  </si>
  <si>
    <t>Fair Value Measurements Recurring | Agency Securities</t>
  </si>
  <si>
    <t>Fair Value Measurements Recurring | Corporate Debt Securities</t>
  </si>
  <si>
    <t>Fair Value Measurements Recurring | Commercial Paper</t>
  </si>
  <si>
    <t>Fair Value Measurements Recurring | U.S. Government Securities</t>
  </si>
  <si>
    <t>Level 1 | Fair Value Measurements Recurring</t>
  </si>
  <si>
    <t>Level 1 | Fair Value Measurements Recurring | Cash and Money Market Funds</t>
  </si>
  <si>
    <t>Level 2 | Fair Value Measurements Recurring</t>
  </si>
  <si>
    <t>Level 2 | Fair Value Measurements Recurring | Agency Securities</t>
  </si>
  <si>
    <t>Level 2 | Fair Value Measurements Recurring | Corporate Debt Securities</t>
  </si>
  <si>
    <t>Level 2 | Fair Value Measurements Recurring | Commercial Paper</t>
  </si>
  <si>
    <t>Level 2 | Fair Value Measurements Recurring | U.S. Government Securities</t>
  </si>
  <si>
    <t>Available-for-Sale Securities and Fair Value Measurements - Additional Information (Details) - USD ($)</t>
  </si>
  <si>
    <t>Fair value assets transfers between level 1 to level 2</t>
  </si>
  <si>
    <t>Fair value assets transfers between level 2 to level 1</t>
  </si>
  <si>
    <t>Available-for-sale securities, maturities period</t>
  </si>
  <si>
    <t>2 years</t>
  </si>
  <si>
    <t>Other than temporary impairment losses</t>
  </si>
  <si>
    <t>Marketable securities unrealized losses position maximum period</t>
  </si>
  <si>
    <t>12 months</t>
  </si>
  <si>
    <t>Available-for-Sale Securities and Fair Value Measurements - Summary of Aggregate Market Value, Cost Basis, and Gross Unrealized Gains and Losses of Available for Sale Investments by Security Type (Details) - USD ($) $ in Thousands</t>
  </si>
  <si>
    <t>Fair Value Balance Sheet Grouping Financial Statement Captions [Line Items]</t>
  </si>
  <si>
    <t>Amortized Cost</t>
  </si>
  <si>
    <t>Gross Unrealized Gains</t>
  </si>
  <si>
    <t>Gross Unrealized Losses</t>
  </si>
  <si>
    <t>Balance Sheet Components - Summary of Property and Equipment, Net (Details) - USD ($) $ in Thousands</t>
  </si>
  <si>
    <t>Property and equipment, gross</t>
  </si>
  <si>
    <t>Less: accumulated depreciation</t>
  </si>
  <si>
    <t>Furniture and Equipment</t>
  </si>
  <si>
    <t>Leased Equipment</t>
  </si>
  <si>
    <t>Construction in Progress</t>
  </si>
  <si>
    <t>Balance Sheet Components - Additional Information (Details) - USD ($) $ in Thousands</t>
  </si>
  <si>
    <t>Depreciation Expense</t>
  </si>
  <si>
    <t>Balance Sheet Components - Summary of Accrued Liabilities (Details) - USD ($) $ in Thousands</t>
  </si>
  <si>
    <t>Accrued Liabilities Current [Abstract]</t>
  </si>
  <si>
    <t>Compensation and benefits</t>
  </si>
  <si>
    <t>Professional and consulting</t>
  </si>
  <si>
    <t>Other</t>
  </si>
  <si>
    <t>Total accrued liabilities</t>
  </si>
  <si>
    <t>Long-Term Debt, Net of Discounts - Additional Information (Details)</t>
  </si>
  <si>
    <t>Dec. 31, 2023</t>
  </si>
  <si>
    <t>Jan. 03, 2021</t>
  </si>
  <si>
    <t>Jul. 31, 2020USD ($)</t>
  </si>
  <si>
    <t>Jan. 31, 2019USD ($)Tranche</t>
  </si>
  <si>
    <t>Dec. 31, 2019USD ($)</t>
  </si>
  <si>
    <t>Jan. 01, 2021USD ($)</t>
  </si>
  <si>
    <t>Dec. 31, 2020USD ($)</t>
  </si>
  <si>
    <t>Feb. 29, 2020USD ($)</t>
  </si>
  <si>
    <t>Debt Instrument [Line Items]</t>
  </si>
  <si>
    <t>Payment of fees including debt issuance costs</t>
  </si>
  <si>
    <t>Long term debt, outstanding</t>
  </si>
  <si>
    <t>KKR Loans</t>
  </si>
  <si>
    <t>Loan agreement, maximum borrowing capacity</t>
  </si>
  <si>
    <t>Debt instrument number of tranches | Tranche</t>
  </si>
  <si>
    <t>Loan agreement, proceeds receivable upon closing of transaction</t>
  </si>
  <si>
    <t>Loan agreement, remaining borrowing capacity upon certain conditions</t>
  </si>
  <si>
    <t>Line of credit facility maturity date</t>
  </si>
  <si>
    <t>Jan. 3,
		2025</t>
  </si>
  <si>
    <t>Regulatory approval last date</t>
  </si>
  <si>
    <t>Dec. 31,
		2020</t>
  </si>
  <si>
    <t>Line of credit facility without regulatory approval expiration date</t>
  </si>
  <si>
    <t>Jan. 15,
		2021</t>
  </si>
  <si>
    <t>Loan prepayment fee percentage, after January 3, 2021 but on or prior to January 3, 2022</t>
  </si>
  <si>
    <t>5.00%</t>
  </si>
  <si>
    <t>Loan prepayment fee percentage, after January 3, 2022 but on or prior to January 3, 2023</t>
  </si>
  <si>
    <t>2.00%</t>
  </si>
  <si>
    <t>Loan prepayment fee percentage, thereafter</t>
  </si>
  <si>
    <t>0.00%</t>
  </si>
  <si>
    <t>Loan exit fee percentage</t>
  </si>
  <si>
    <t>4.00%</t>
  </si>
  <si>
    <t>Debt instrument, interest rate</t>
  </si>
  <si>
    <t>9.20%</t>
  </si>
  <si>
    <t>KKR Loans | Scenario, Forecast</t>
  </si>
  <si>
    <t>Loan agreement, proceeds receivable upon FDA approval</t>
  </si>
  <si>
    <t>Other loans trigger amount to reduce 91 days maturity of credit facility</t>
  </si>
  <si>
    <t>Loan, spread on variable rate</t>
  </si>
  <si>
    <t>0.50%</t>
  </si>
  <si>
    <t>Loan redemption price, percentage</t>
  </si>
  <si>
    <t>Line of credit facility, interest rate</t>
  </si>
  <si>
    <t>12.50%</t>
  </si>
  <si>
    <t>Percentage of principal amount of loans prepayment paid on or prior to January 3, 2021</t>
  </si>
  <si>
    <t>105.00%</t>
  </si>
  <si>
    <t>KKR Loans | Alternate Base Rate</t>
  </si>
  <si>
    <t>6.50%</t>
  </si>
  <si>
    <t>KKR Loans | 30-day LIBOR</t>
  </si>
  <si>
    <t>7.50%</t>
  </si>
  <si>
    <t>KKR Loans | Minimum | Scenario, Forecast</t>
  </si>
  <si>
    <t>Achievement of aggregate net sales</t>
  </si>
  <si>
    <t>Long-Term Debt, Net of Discounts - Schedule of Short-term and Long-term Debt Obligations (Details) $ in Thousands</t>
  </si>
  <si>
    <t>Principal amount of long-term debt</t>
  </si>
  <si>
    <t>Long-term debt, net of current portion</t>
  </si>
  <si>
    <t>Unamortized discount relating to deferred financing costs</t>
  </si>
  <si>
    <t>Accrued exit fee payment</t>
  </si>
  <si>
    <t>Long-term debt, net of discounts and current portion</t>
  </si>
  <si>
    <t>Long-Term Debt, Net of Discounts - Schedule of Future Principal Payments of Long-Term Debt (Details) $ in Thousands</t>
  </si>
  <si>
    <t>2023</t>
  </si>
  <si>
    <t>2024</t>
  </si>
  <si>
    <t>Commitments and Contingencies - Additional Information (Details)</t>
  </si>
  <si>
    <t>Feb. 04, 2020USD ($)shares</t>
  </si>
  <si>
    <t>May 31, 2019</t>
  </si>
  <si>
    <t>Nov. 30, 2018</t>
  </si>
  <si>
    <t>Sep. 30, 2018ft²</t>
  </si>
  <si>
    <t>Jan. 31, 2018USD ($)Trancheshares</t>
  </si>
  <si>
    <t>Jun. 30, 2015ft²</t>
  </si>
  <si>
    <t>Dec. 31, 2019USD ($)ft²</t>
  </si>
  <si>
    <t>Dec. 31, 2018shares</t>
  </si>
  <si>
    <t>Dec. 31, 2015ft²</t>
  </si>
  <si>
    <t>Commitments And Contingencies [Line Items]</t>
  </si>
  <si>
    <t>Operating lease, description</t>
  </si>
  <si>
    <t>We lease facilities for office and manufacturing space under various operating leases and a security system under a financing lease.</t>
  </si>
  <si>
    <t>Finance Lease, Description</t>
  </si>
  <si>
    <t>Operating lease, existence of option to extend</t>
  </si>
  <si>
    <t>Operating lease, option to extend</t>
  </si>
  <si>
    <t>Our leases have remaining lease terms of approximately 1 year to 6 years, which represent the non-cancellable periods of the leases and include extension options that we determined are reasonably certain to be exercised. We exclude extension options that are not reasonably certain to be exercised from our lease terms.</t>
  </si>
  <si>
    <t>Finance lease, existence of option to extend</t>
  </si>
  <si>
    <t>Finance lease, option to extend</t>
  </si>
  <si>
    <t>Operating lease, variable lease payment, terms and conditions</t>
  </si>
  <si>
    <t>We use our incremental borrowing rate to calculate the present value of our lease payments, as the implicit rates in our leases are not readily determinable.</t>
  </si>
  <si>
    <t>Finance lease, variable lease payment, terms and conditions</t>
  </si>
  <si>
    <t>Lease, termination date</t>
  </si>
  <si>
    <t>Jun. 30,
		2024</t>
  </si>
  <si>
    <t>Term of capital lease agreement</t>
  </si>
  <si>
    <t>5 years</t>
  </si>
  <si>
    <t>Number of common stock issued | shares</t>
  </si>
  <si>
    <t>Archer Daniels Midland Company</t>
  </si>
  <si>
    <t>Long-term purchase commitment, restated agreement effective period after first delivery</t>
  </si>
  <si>
    <t>10 years</t>
  </si>
  <si>
    <t>Long-term purchase commitment, optional extension period</t>
  </si>
  <si>
    <t>Long-term purchase commitment amount</t>
  </si>
  <si>
    <t>Long-term purchase commitment period</t>
  </si>
  <si>
    <t>9 years</t>
  </si>
  <si>
    <t>Archer Daniels Midland Company | Restricted Stock | Common Stock</t>
  </si>
  <si>
    <t>Long-term purchase commitment, shares issued | shares</t>
  </si>
  <si>
    <t>Long-term purchase commitment, shares issued, vesting period</t>
  </si>
  <si>
    <t>3 years 6 months</t>
  </si>
  <si>
    <t>Long-term purchase commitment, fair value</t>
  </si>
  <si>
    <t>Number of tranches for vesting of shares | Tranche</t>
  </si>
  <si>
    <t>CoreRx, Inc.</t>
  </si>
  <si>
    <t>Long-term purchase commitment expiration date</t>
  </si>
  <si>
    <t>Dec. 31,
		2024</t>
  </si>
  <si>
    <t>Long-term purchase commitment renewal term</t>
  </si>
  <si>
    <t>CoreRx, Inc. | PALFORZIA Commercial Supply Requirements</t>
  </si>
  <si>
    <t>Percentage of long term purchase commitment minimum required quantity</t>
  </si>
  <si>
    <t>100.00%</t>
  </si>
  <si>
    <t>Number of years for minimum supply percentage after approval</t>
  </si>
  <si>
    <t>6 years</t>
  </si>
  <si>
    <t>Annual purchase commitments beginning year</t>
  </si>
  <si>
    <t>Annual purchase commitments ending year</t>
  </si>
  <si>
    <t>CoreRx, Inc. | PALFORZIA Commercial Supply Requirements for Release Testing</t>
  </si>
  <si>
    <t>AndersonCrecon Inc.</t>
  </si>
  <si>
    <t>Xencor, Inc. | In-Licensing Agreement | Subsequent Event</t>
  </si>
  <si>
    <t>Upfront payable</t>
  </si>
  <si>
    <t>Aggregate amount payable under development milestone payments</t>
  </si>
  <si>
    <t>Aggregate amount payable under regulatory milestone payments</t>
  </si>
  <si>
    <t>Aggregate amount payable under sales milestone payments</t>
  </si>
  <si>
    <t>Aggregate value of common stock</t>
  </si>
  <si>
    <t>Xencor, Inc. | Common Stock | In-Licensing Agreement | Subsequent Event</t>
  </si>
  <si>
    <t>Facility Leases</t>
  </si>
  <si>
    <t>Leased area | ft²</t>
  </si>
  <si>
    <t>Nov. 30,
		2023</t>
  </si>
  <si>
    <t>Feb. 29,
		2024</t>
  </si>
  <si>
    <t>Jun. 30,
		2025</t>
  </si>
  <si>
    <t>Facility Leases | Corporate Headquarters</t>
  </si>
  <si>
    <t>Facility Leases | Manufacturing Facility</t>
  </si>
  <si>
    <t>Remaining lease terms</t>
  </si>
  <si>
    <t>1 year</t>
  </si>
  <si>
    <t>Maximum</t>
  </si>
  <si>
    <t>Maximum | Michael Foods, Inc.</t>
  </si>
  <si>
    <t>15 years</t>
  </si>
  <si>
    <t>Maximum | Xencor, Inc. | In-Licensing Agreement | Subsequent Event</t>
  </si>
  <si>
    <t>Aggregate amount payable under milestone payments</t>
  </si>
  <si>
    <t>Commitments and Contingencies - Schedule of Maturities of Operating and Financing Lease Liabilities (Details) $ in Thousands</t>
  </si>
  <si>
    <t>Operating lease, 2020</t>
  </si>
  <si>
    <t>Operating lease, 2021</t>
  </si>
  <si>
    <t>Operating lease, 2022</t>
  </si>
  <si>
    <t>Operating lease, 2023</t>
  </si>
  <si>
    <t>Operating lease, 2024</t>
  </si>
  <si>
    <t>Operating lease, Thereafter</t>
  </si>
  <si>
    <t>Operating Lease, Total lease payments</t>
  </si>
  <si>
    <t>Less: Operating lease, Effects of discounting</t>
  </si>
  <si>
    <t>Operating lease, Present value of lease liabilities</t>
  </si>
  <si>
    <t>Less: Operating lease, current portion</t>
  </si>
  <si>
    <t>Operating lease, Long-term lease liabilities</t>
  </si>
  <si>
    <t>Operating Lease, Weighted-average remaining lease term</t>
  </si>
  <si>
    <t>4 years 6 months</t>
  </si>
  <si>
    <t>Operating Lease, Weighted-average incremental borrowing rate</t>
  </si>
  <si>
    <t>11.00%</t>
  </si>
  <si>
    <t>Financing lease, 2020</t>
  </si>
  <si>
    <t>Financing lease, 2021</t>
  </si>
  <si>
    <t>Financing lease, 2022</t>
  </si>
  <si>
    <t>Financing lease, Total lease payments</t>
  </si>
  <si>
    <t>Less: Financing lease, Effects of discounting</t>
  </si>
  <si>
    <t>Financing lease, Present value of lease liabilities</t>
  </si>
  <si>
    <t>Less: Financing lease, current portion</t>
  </si>
  <si>
    <t>Financing lease, Long-term lease liabilities</t>
  </si>
  <si>
    <t>Financing lease, Weighted-average remaining lease term</t>
  </si>
  <si>
    <t>2 years 3 months 18 days</t>
  </si>
  <si>
    <t>Financing lease, Weighted-average incremental borrowing rate</t>
  </si>
  <si>
    <t>23.00%</t>
  </si>
  <si>
    <t>Remaining Lease Payments, 2020</t>
  </si>
  <si>
    <t>Remaining Lease Payments, 2021</t>
  </si>
  <si>
    <t>Remaining Lease Payments, 2022</t>
  </si>
  <si>
    <t>Remaining Lease Payments, 2023</t>
  </si>
  <si>
    <t>Remaining Lease Payments, 2024</t>
  </si>
  <si>
    <t>Remaining Lease Payments, Thereafter</t>
  </si>
  <si>
    <t>Total lease payments</t>
  </si>
  <si>
    <t>Less: Effects of discounting</t>
  </si>
  <si>
    <t>Present value of lease liabilities</t>
  </si>
  <si>
    <t>Less: current portion</t>
  </si>
  <si>
    <t>Long-term lease liabilities</t>
  </si>
  <si>
    <t>Commitments and Contingencies - Component of Lease Costs Included in Condensed Consolidated Statements of Income (Details) - USD ($) $ in Thousands</t>
  </si>
  <si>
    <t>Lease Cost [Abstract]</t>
  </si>
  <si>
    <t>Operating lease cost</t>
  </si>
  <si>
    <t>Finance lease cost</t>
  </si>
  <si>
    <t>Amortization of leased assets</t>
  </si>
  <si>
    <t>Interest on lease liabilities</t>
  </si>
  <si>
    <t>Net lease cost</t>
  </si>
  <si>
    <t>Commitments and Contingencies - Schedule of Other Information Related to Operating Lease (Details) $ in Thousands</t>
  </si>
  <si>
    <t>Cash paid for amounts included in the measurement of lease liabilities</t>
  </si>
  <si>
    <t>Operating cash flows from operating leases</t>
  </si>
  <si>
    <t>Operating cash flows from finance leases</t>
  </si>
  <si>
    <t>Commitments and Contingencies - Schedule of Future Aggregate Minimum Lease Payments Calculated under ASC 840 (Details) $ in Thousands</t>
  </si>
  <si>
    <t>Operating Lease, 2019</t>
  </si>
  <si>
    <t>Operating Lease, 2020</t>
  </si>
  <si>
    <t>Operating Lease, 2021</t>
  </si>
  <si>
    <t>Operating Lease, 2022</t>
  </si>
  <si>
    <t>Operating Lease, 2023</t>
  </si>
  <si>
    <t>Operating Lease, Thereafter</t>
  </si>
  <si>
    <t>Less: Operating Lease, current portion</t>
  </si>
  <si>
    <t>Operating Lease, Long-term lease liabilities</t>
  </si>
  <si>
    <t>Financing Lease, 2019</t>
  </si>
  <si>
    <t>Financing Lease, 2020</t>
  </si>
  <si>
    <t>Financing Lease, 2021</t>
  </si>
  <si>
    <t>Financing Lease, 2022</t>
  </si>
  <si>
    <t>Total financing lease payments</t>
  </si>
  <si>
    <t>Less: Financing Lease, amount representing interest</t>
  </si>
  <si>
    <t>Financing Lease Value of lease liabilities under ASC 840</t>
  </si>
  <si>
    <t>Less: Financing Lease, current portion</t>
  </si>
  <si>
    <t>Financing Lease, Long-term lease liabilities</t>
  </si>
  <si>
    <t>Remaining Lease Payments, 2019</t>
  </si>
  <si>
    <t>Less: amount representing interest</t>
  </si>
  <si>
    <t>Value of lease liabilities under ASC 840</t>
  </si>
  <si>
    <t>Commitments and Contingencies - Schedule of Activity for Asset Retirement Obligation Included in Long-Term Liabilities (Details) $ in Thousands</t>
  </si>
  <si>
    <t>Beginning Balance</t>
  </si>
  <si>
    <t>Liabilities incurred during the year</t>
  </si>
  <si>
    <t>Ending Balance</t>
  </si>
  <si>
    <t>Stockholders' Equity - Additional Information (Details) $ / shares in Units, $ in Thousands</t>
  </si>
  <si>
    <t>Nov. 23, 2016USD ($)$ / sharesshares</t>
  </si>
  <si>
    <t>Feb. 29, 2020USD ($)$ / sharesshares</t>
  </si>
  <si>
    <t>Nov. 30, 2018USD ($)$ / sharesshares</t>
  </si>
  <si>
    <t>Jan. 31, 2018Trancheshares</t>
  </si>
  <si>
    <t>Mar. 31, 2018USD ($)$ / sharesshares</t>
  </si>
  <si>
    <t>Dec. 31, 2018USD ($)$ / sharesshares</t>
  </si>
  <si>
    <t>Dec. 31, 2019$ / sharesshares</t>
  </si>
  <si>
    <t>Stockholders Equity [Line Items]</t>
  </si>
  <si>
    <t>Common stock, par value | $ / shares</t>
  </si>
  <si>
    <t>Proceeds from issuance of common stock | $</t>
  </si>
  <si>
    <t>Underwritten public offering price per share | $ / shares</t>
  </si>
  <si>
    <t>Underwriter</t>
  </si>
  <si>
    <t>Purchase of additional shares of common stock</t>
  </si>
  <si>
    <t>Issuance of shares</t>
  </si>
  <si>
    <t>Archer Daniels Midland Company | Common Stock | Restricted Stock</t>
  </si>
  <si>
    <t>Long-term purchase commitment, shares issued</t>
  </si>
  <si>
    <t>NHScUS</t>
  </si>
  <si>
    <t>Ownership percentage</t>
  </si>
  <si>
    <t>19.00%</t>
  </si>
  <si>
    <t>NHScUS | Purchase Agreement</t>
  </si>
  <si>
    <t>NHScUS | Private Placement</t>
  </si>
  <si>
    <t>Share issued price | $ / shares</t>
  </si>
  <si>
    <t>NHScUS | Scenario, Forecast</t>
  </si>
  <si>
    <t>Proceeds from issuance of common stock and convertible preferred stock | $</t>
  </si>
  <si>
    <t>Equity investment | $</t>
  </si>
  <si>
    <t>NHScUS | Common Stock | Scenario, Forecast</t>
  </si>
  <si>
    <t>Convertible Preferred Stock</t>
  </si>
  <si>
    <t>Convertible Preferred Stock | NHScUS | Scenario, Forecast</t>
  </si>
  <si>
    <t>Stock-Based Compensation - Additional Information (Details) - USD ($)</t>
  </si>
  <si>
    <t>Jan. 31, 2018</t>
  </si>
  <si>
    <t>Aug. 31, 2015</t>
  </si>
  <si>
    <t>Jul. 31, 2015</t>
  </si>
  <si>
    <t>Share Based Compensation Arrangement By Share Based Payment Award [Line Items]</t>
  </si>
  <si>
    <t>Intrinsic Value of option exercised</t>
  </si>
  <si>
    <t>Number of shares available for grant</t>
  </si>
  <si>
    <t>Former Executive</t>
  </si>
  <si>
    <t>Accelerated stock compensation expense</t>
  </si>
  <si>
    <t>Restricted Stock | Common Stock | Archer Daniels Midland Company</t>
  </si>
  <si>
    <t>Options vesting period</t>
  </si>
  <si>
    <t>Stock-based compensation, shares vested</t>
  </si>
  <si>
    <t>Unrecognized employee stock-based compensation</t>
  </si>
  <si>
    <t>Expected recognized over weighted-average remaining vesting period</t>
  </si>
  <si>
    <t>1 year 6 months</t>
  </si>
  <si>
    <t>Restricted Stock Units (RSUs)</t>
  </si>
  <si>
    <t>Recognized stock-based compensation expense</t>
  </si>
  <si>
    <t>Restricted Stock Units (RSUs) | Certain Key Employees</t>
  </si>
  <si>
    <t>Number of restricted stock issued</t>
  </si>
  <si>
    <t>Restricted stock units, aggregate grant date fair value</t>
  </si>
  <si>
    <t>Shares vesting on contingent upon specific performance conditions, cancelled</t>
  </si>
  <si>
    <t>Tax benefit realized from option</t>
  </si>
  <si>
    <t>Maximum | Stock Options</t>
  </si>
  <si>
    <t>Minimum | Stock Options</t>
  </si>
  <si>
    <t>2015 Plan</t>
  </si>
  <si>
    <t>Common stock, shares reserved for issuance</t>
  </si>
  <si>
    <t>Number of shares available for future grant</t>
  </si>
  <si>
    <t>Minimum percentage of voting rights of all classes of stock</t>
  </si>
  <si>
    <t>10.00%</t>
  </si>
  <si>
    <t>Percentage of statutory stock options</t>
  </si>
  <si>
    <t>110.00%</t>
  </si>
  <si>
    <t>Options expiration period</t>
  </si>
  <si>
    <t>2015 Plan | Restricted Stock Units (RSUs)</t>
  </si>
  <si>
    <t>2015 Plan | Maximum</t>
  </si>
  <si>
    <t>2015 Plan | First Anniversary</t>
  </si>
  <si>
    <t>Option vesting rights, percentage</t>
  </si>
  <si>
    <t>25.00%</t>
  </si>
  <si>
    <t>2015 Plan | Thereafter</t>
  </si>
  <si>
    <t>2.08%</t>
  </si>
  <si>
    <t>2015 Plan | Over Two Years</t>
  </si>
  <si>
    <t>4.17%</t>
  </si>
  <si>
    <t>2015 Plan | Over Four Years</t>
  </si>
  <si>
    <t>2015 ESPP</t>
  </si>
  <si>
    <t>85.00%</t>
  </si>
  <si>
    <t>Description of ESPP</t>
  </si>
  <si>
    <t>Under the 2015 ESPP our employees may purchase common stock through payroll deductions at a price equal to 85% of the lower of the fair market value of the stock at the beginning of the offering period or at the end of each applicable purchase period. The 2015 ESPP generally provides for offering periods of six months in duration with purchase periods ending on either May 15 or November 15. Contributions under the 2015 ESPP are limited to a maximum of 15% of an employee’s eligible compensation.</t>
  </si>
  <si>
    <t>Percentage of maximum contributions employee's eligible compensation</t>
  </si>
  <si>
    <t>15.00%</t>
  </si>
  <si>
    <t>ESPP offering period</t>
  </si>
  <si>
    <t>6 months</t>
  </si>
  <si>
    <t>Description of offering period closing dates</t>
  </si>
  <si>
    <t>The 2015 ESPP generally provides for offering periods of six months in duration with purchase periods ending on either May 15 or November 15.</t>
  </si>
  <si>
    <t>Shares issued under the plan</t>
  </si>
  <si>
    <t>Weighted average price per share</t>
  </si>
  <si>
    <t>Employee stock purchase plan remain available for purchase</t>
  </si>
  <si>
    <t>2013 Plan</t>
  </si>
  <si>
    <t>Stock-Based Compensation - Summary of Stock Option Activity (Details) - USD ($) $ / shares in Units, $ in Thousands</t>
  </si>
  <si>
    <t>Number of Options</t>
  </si>
  <si>
    <t>Number of Options, Beginning Balance</t>
  </si>
  <si>
    <t>Number of Options, Options granted</t>
  </si>
  <si>
    <t>Number of Options, Options exercised and shares vested</t>
  </si>
  <si>
    <t>Number of Options, Options cancelled</t>
  </si>
  <si>
    <t>Number of Options, Ending Balance</t>
  </si>
  <si>
    <t>Number of Options, Options vested and expected to vest as of December 31, 2019</t>
  </si>
  <si>
    <t>Number of Options, Options exercisable as of December 31, 2019</t>
  </si>
  <si>
    <t>Weighted-Average Exercise Price</t>
  </si>
  <si>
    <t>Weighted-Average Exercise Price, Beginning Balance</t>
  </si>
  <si>
    <t>Weighted-Average Exercise Price, Options granted</t>
  </si>
  <si>
    <t>Weighted-Average Exercise Price, Options exercised and shares vested</t>
  </si>
  <si>
    <t>Weighted-Average Exercise Price, Options cancelled</t>
  </si>
  <si>
    <t>Weighted-Average Exercise Price, Ending Balance</t>
  </si>
  <si>
    <t>Weighted-Average Exercise Price, Options vested and expected to vest as of December 31, 2019</t>
  </si>
  <si>
    <t>Weighted-Average Exercise Price, Options exercisable as of December 31, 2019</t>
  </si>
  <si>
    <t>Weighted Average Remaining Contractual Life (in years)</t>
  </si>
  <si>
    <t>Weighted Average Remaining Contractual Life (in years), Balance</t>
  </si>
  <si>
    <t>8 years</t>
  </si>
  <si>
    <t>7 years 7 months 6 days</t>
  </si>
  <si>
    <t>Weighted Average Remaining Contractual Life, Options vested and expected to vest as of December 31, 2019</t>
  </si>
  <si>
    <t>7 years 10 months 24 days</t>
  </si>
  <si>
    <t>Weighted Average Remaining Contractual Life, Options exercisable as of December 31, 2019</t>
  </si>
  <si>
    <t>6 years 10 months 24 days</t>
  </si>
  <si>
    <t>Aggregate Intrinsic Value, Balance</t>
  </si>
  <si>
    <t>Aggregate Intrinsic Value, Options vested and expected to vest as of December 31, 2019</t>
  </si>
  <si>
    <t>Aggregate Intrinsic Value, Options exercisable as of December 31, 2019</t>
  </si>
  <si>
    <t>Stock-Based Compensation - Restricted Stock Unit Activity (Details) - 2015 Plan - Restricted Stock Units (RSUs)</t>
  </si>
  <si>
    <t>Unvested Shares, Beginning Balance | shares</t>
  </si>
  <si>
    <t>Shares, Awarded | shares</t>
  </si>
  <si>
    <t>Shares, Released | shares</t>
  </si>
  <si>
    <t>Shares, Forfeited | shares</t>
  </si>
  <si>
    <t>Unvested Shares, Ending Balance | shares</t>
  </si>
  <si>
    <t>Unvested Weighted Average Grant Date Fair Value, Beginning Balance | $ / shares</t>
  </si>
  <si>
    <t>Weighted Average Grant Date Fair Value, Awarded | $ / shares</t>
  </si>
  <si>
    <t>Weighted Average Grant Date Fair Value, Released | $ / shares</t>
  </si>
  <si>
    <t>Weighted Average Grant Date Fair Value, Forfeited | $ / shares</t>
  </si>
  <si>
    <t>Weighted Average Grant Date Fair Value, Ending Balance | $ / shares</t>
  </si>
  <si>
    <t>Stock-Based Compensation - Schedule of Weighted Average Assumptions to Fair Value of Stock Options (Details) - $ / shares</t>
  </si>
  <si>
    <t>Expected term (in years)</t>
  </si>
  <si>
    <t>Expected volatility</t>
  </si>
  <si>
    <t>62.40%</t>
  </si>
  <si>
    <t>67.80%</t>
  </si>
  <si>
    <t>73.10%</t>
  </si>
  <si>
    <t>Risk free interest rate</t>
  </si>
  <si>
    <t>2.30%</t>
  </si>
  <si>
    <t>2.50%</t>
  </si>
  <si>
    <t>Weighted average estimated fair value</t>
  </si>
  <si>
    <t>9 months 18 days</t>
  </si>
  <si>
    <t>0 years</t>
  </si>
  <si>
    <t>51.00%</t>
  </si>
  <si>
    <t>50.20%</t>
  </si>
  <si>
    <t>1.10%</t>
  </si>
  <si>
    <t>Stock-Based Compensation - Summary of Stock-based Compensation Expense Net of Estimated Forfeitures (Details) - USD ($) $ in Thousands</t>
  </si>
  <si>
    <t>Employee Service Share Based Compensation Allocation Of Recognized Period Costs [Line Items]</t>
  </si>
  <si>
    <t>General and Administrative</t>
  </si>
  <si>
    <t>Stock-Based Compensation - Summary of Unrecognized Stock-Based Compensation Expense and Expected Period (Details) $ in Thousands</t>
  </si>
  <si>
    <t>Unrecognized stock compensation expense</t>
  </si>
  <si>
    <t>Weighted-average remaining vesting period (years)</t>
  </si>
  <si>
    <t>2 years 8 months 12 days</t>
  </si>
  <si>
    <t>2 years 4 months 24 days</t>
  </si>
  <si>
    <t>ESPP</t>
  </si>
  <si>
    <t>4 months 24 days</t>
  </si>
  <si>
    <t>Income Taxes - Schedule of Loss Before Provision for Income Taxes (Details) - USD ($) $ in Thousands</t>
  </si>
  <si>
    <t>Income/(loss) before income taxes</t>
  </si>
  <si>
    <t>Domestic</t>
  </si>
  <si>
    <t>Foreign</t>
  </si>
  <si>
    <t>Income Taxes - Summary of Federal, State and Foreign Income Tax Provisions (Details) - USD ($) $ in Thousands</t>
  </si>
  <si>
    <t>Current</t>
  </si>
  <si>
    <t>Total Current</t>
  </si>
  <si>
    <t>Deferred</t>
  </si>
  <si>
    <t>Total provision for income taxes</t>
  </si>
  <si>
    <t>Income Taxes - Summary of Income Tax Expense Differed from Statutory Federal Tax Rate to the Loss Before Taxes (Details)</t>
  </si>
  <si>
    <t>Federal tax benefit at statutory rate</t>
  </si>
  <si>
    <t>21.00%</t>
  </si>
  <si>
    <t>34.00%</t>
  </si>
  <si>
    <t>State tax benefit, net of federal benefit</t>
  </si>
  <si>
    <t>1.16%</t>
  </si>
  <si>
    <t>0.82%</t>
  </si>
  <si>
    <t>0.54%</t>
  </si>
  <si>
    <t>Stock compensation</t>
  </si>
  <si>
    <t>(0.85%)</t>
  </si>
  <si>
    <t>(0.30%)</t>
  </si>
  <si>
    <t>1.72%</t>
  </si>
  <si>
    <t>Change in valuation allowance</t>
  </si>
  <si>
    <t>(19.29%)</t>
  </si>
  <si>
    <t>(9.31%)</t>
  </si>
  <si>
    <t>Research and development credits</t>
  </si>
  <si>
    <t>1.26%</t>
  </si>
  <si>
    <t>1.65%</t>
  </si>
  <si>
    <t>1.70%</t>
  </si>
  <si>
    <t>Foreign income taxed at different rates</t>
  </si>
  <si>
    <t>(2.74%)</t>
  </si>
  <si>
    <t>(3.48%)</t>
  </si>
  <si>
    <t>(8.11%)</t>
  </si>
  <si>
    <t>Impact related to 2017 Tax Act</t>
  </si>
  <si>
    <t>(20.46%)</t>
  </si>
  <si>
    <t>(0.83%)</t>
  </si>
  <si>
    <t>(0.43%)</t>
  </si>
  <si>
    <t>(0.12%)</t>
  </si>
  <si>
    <t>Income tax expense</t>
  </si>
  <si>
    <t>(0.29%)</t>
  </si>
  <si>
    <t>(0.03%)</t>
  </si>
  <si>
    <t>(0.04%)</t>
  </si>
  <si>
    <t>Income Taxes - Significant Components of the Company's Deferred Taxes (Details) - USD ($) $ in Thousands</t>
  </si>
  <si>
    <t>Deferred tax assets (liabilities):</t>
  </si>
  <si>
    <t>Net operating loss carryforwards</t>
  </si>
  <si>
    <t>Intangible asset</t>
  </si>
  <si>
    <t>Start-up costs</t>
  </si>
  <si>
    <t>Tax credit carryforwards</t>
  </si>
  <si>
    <t>Operating lease liability</t>
  </si>
  <si>
    <t>Accruals</t>
  </si>
  <si>
    <t>Subtotal deferred tax assets</t>
  </si>
  <si>
    <t>Less: valuation allowance</t>
  </si>
  <si>
    <t>Total deferred tax assets</t>
  </si>
  <si>
    <t>Basis differences in fixed assets</t>
  </si>
  <si>
    <t>Operating lease right-of-use asset</t>
  </si>
  <si>
    <t>Income Taxes - Additional Information (Details) - USD ($)</t>
  </si>
  <si>
    <t>Operating Loss Carryforwards [Line Items]</t>
  </si>
  <si>
    <t>Net change in valuation allowance</t>
  </si>
  <si>
    <t>Interest and penalties related to unrecognized tax benefits</t>
  </si>
  <si>
    <t>Federal</t>
  </si>
  <si>
    <t>Operating loss, Net</t>
  </si>
  <si>
    <t>Net operating loss carryforward expiration year</t>
  </si>
  <si>
    <t>2031</t>
  </si>
  <si>
    <t>Research credit carryforwards</t>
  </si>
  <si>
    <t>Research credit carryforward expiration year</t>
  </si>
  <si>
    <t>Other State</t>
  </si>
  <si>
    <t>2030</t>
  </si>
  <si>
    <t>California</t>
  </si>
  <si>
    <t>Income Taxes - Summary of Activity Related to Unrecognized Benefits (Details) - USD ($) $ in Thousands</t>
  </si>
  <si>
    <t>Beginning balance - unrecognized tax benefit, gross</t>
  </si>
  <si>
    <t>Increases related to tax positions taken during the current year</t>
  </si>
  <si>
    <t>Ending balance - unrecognized tax benefits, gross</t>
  </si>
  <si>
    <t>Defined Contribution Plan - Additional Information (Details) - USD ($)</t>
  </si>
  <si>
    <t>Defined Contribution Plan Disclosure [Line Items]</t>
  </si>
  <si>
    <t>Total expenses incurred towards discretionary matching contribution by employer</t>
  </si>
  <si>
    <t>Discretionary matching contribution by employer</t>
  </si>
  <si>
    <t>Related Party Transactions - Additional Information (Details) - MyHealth Teams - USD ($)</t>
  </si>
  <si>
    <t>Related Party Transaction [Line Items]</t>
  </si>
  <si>
    <t>Payments to service agreement</t>
  </si>
  <si>
    <t>Accrued liabilities due</t>
  </si>
  <si>
    <t>Selected Quarterly Results of Operations (Unaudited) - Schedule of Unaudited Quarterly Financial Data (Details) - USD ($) $ / shares in Units, $ in Thousands</t>
  </si>
  <si>
    <t>Provision (benefit) for income taxes</t>
  </si>
  <si>
    <t>Net loss per common share, basic and dilu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65041825</v>
      </c>
    </row>
    <row r="21" spans="1:4">
      <c r="A21" s="4" t="s">
        <v>35</v>
      </c>
      <c r="D21" s="6" t="n">
        <v>919670159</v>
      </c>
    </row>
    <row r="22" spans="1:4">
      <c r="A22" s="4" t="s">
        <v>36</v>
      </c>
      <c r="B22" s="4" t="s">
        <v>27</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01</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79880</v>
      </c>
      <c r="C3" s="6" t="n">
        <v>107511</v>
      </c>
    </row>
    <row r="4" spans="1:3">
      <c r="A4" s="4" t="s">
        <v>70</v>
      </c>
      <c r="B4" s="5" t="n">
        <v>63633</v>
      </c>
      <c r="C4" s="5" t="n">
        <v>196421</v>
      </c>
    </row>
    <row r="5" spans="1:3">
      <c r="A5" s="4" t="s">
        <v>71</v>
      </c>
      <c r="B5" s="5" t="n">
        <v>5564</v>
      </c>
      <c r="C5" s="5" t="n">
        <v>8687</v>
      </c>
    </row>
    <row r="6" spans="1:3">
      <c r="A6" s="4" t="s">
        <v>72</v>
      </c>
      <c r="B6" s="5" t="n">
        <v>149077</v>
      </c>
      <c r="C6" s="5" t="n">
        <v>312619</v>
      </c>
    </row>
    <row r="7" spans="1:3">
      <c r="A7" s="4" t="s">
        <v>73</v>
      </c>
      <c r="B7" s="5" t="n">
        <v>14661</v>
      </c>
    </row>
    <row r="8" spans="1:3">
      <c r="A8" s="4" t="s">
        <v>74</v>
      </c>
      <c r="B8" s="5" t="n">
        <v>28604</v>
      </c>
      <c r="C8" s="5" t="n">
        <v>26328</v>
      </c>
    </row>
    <row r="9" spans="1:3">
      <c r="A9" s="4" t="s">
        <v>75</v>
      </c>
      <c r="B9" s="5" t="n">
        <v>11512</v>
      </c>
    </row>
    <row r="10" spans="1:3">
      <c r="A10" s="4" t="s">
        <v>76</v>
      </c>
      <c r="B10" s="5" t="n">
        <v>515</v>
      </c>
      <c r="C10" s="5" t="n">
        <v>608</v>
      </c>
    </row>
    <row r="11" spans="1:3">
      <c r="A11" s="4" t="s">
        <v>77</v>
      </c>
      <c r="B11" s="5" t="n">
        <v>204369</v>
      </c>
      <c r="C11" s="5" t="n">
        <v>339555</v>
      </c>
    </row>
    <row r="12" spans="1:3">
      <c r="A12" s="3" t="s">
        <v>78</v>
      </c>
    </row>
    <row r="13" spans="1:3">
      <c r="A13" s="4" t="s">
        <v>79</v>
      </c>
      <c r="B13" s="5" t="n">
        <v>13882</v>
      </c>
      <c r="C13" s="5" t="n">
        <v>8833</v>
      </c>
    </row>
    <row r="14" spans="1:3">
      <c r="A14" s="4" t="s">
        <v>80</v>
      </c>
      <c r="B14" s="5" t="n">
        <v>31286</v>
      </c>
      <c r="C14" s="5" t="n">
        <v>29144</v>
      </c>
    </row>
    <row r="15" spans="1:3">
      <c r="A15" s="4" t="s">
        <v>81</v>
      </c>
      <c r="B15" s="5" t="n">
        <v>2257</v>
      </c>
    </row>
    <row r="16" spans="1:3">
      <c r="A16" s="4" t="s">
        <v>82</v>
      </c>
      <c r="B16" s="5" t="n">
        <v>23</v>
      </c>
      <c r="C16" s="5" t="n">
        <v>35</v>
      </c>
    </row>
    <row r="17" spans="1:3">
      <c r="A17" s="4" t="s">
        <v>83</v>
      </c>
      <c r="B17" s="5" t="n">
        <v>47448</v>
      </c>
      <c r="C17" s="5" t="n">
        <v>38012</v>
      </c>
    </row>
    <row r="18" spans="1:3">
      <c r="A18" s="4" t="s">
        <v>84</v>
      </c>
      <c r="B18" s="5" t="n">
        <v>41028</v>
      </c>
    </row>
    <row r="19" spans="1:3">
      <c r="A19" s="4" t="s">
        <v>85</v>
      </c>
      <c r="B19" s="5" t="n">
        <v>10524</v>
      </c>
    </row>
    <row r="20" spans="1:3">
      <c r="A20" s="4" t="s">
        <v>86</v>
      </c>
      <c r="B20" s="5" t="n">
        <v>1345</v>
      </c>
      <c r="C20" s="5" t="n">
        <v>2596</v>
      </c>
    </row>
    <row r="21" spans="1:3">
      <c r="A21" s="4" t="s">
        <v>87</v>
      </c>
      <c r="B21" s="5" t="n">
        <v>100345</v>
      </c>
      <c r="C21" s="5" t="n">
        <v>40608</v>
      </c>
    </row>
    <row r="22" spans="1:3">
      <c r="A22" s="4" t="s">
        <v>88</v>
      </c>
      <c r="B22" s="4" t="s">
        <v>89</v>
      </c>
      <c r="C22" s="4" t="s">
        <v>89</v>
      </c>
    </row>
    <row r="23" spans="1:3">
      <c r="A23" s="3" t="s">
        <v>90</v>
      </c>
    </row>
    <row r="24" spans="1:3">
      <c r="A24" s="4" t="s">
        <v>91</v>
      </c>
      <c r="B24" s="4" t="s">
        <v>89</v>
      </c>
      <c r="C24" s="4" t="s">
        <v>89</v>
      </c>
    </row>
    <row r="25" spans="1:3">
      <c r="A25" s="4" t="s">
        <v>92</v>
      </c>
      <c r="B25" s="5" t="n">
        <v>6</v>
      </c>
      <c r="C25" s="5" t="n">
        <v>6</v>
      </c>
    </row>
    <row r="26" spans="1:3">
      <c r="A26" s="4" t="s">
        <v>93</v>
      </c>
      <c r="B26" s="5" t="n">
        <v>828618</v>
      </c>
      <c r="C26" s="5" t="n">
        <v>775283</v>
      </c>
    </row>
    <row r="27" spans="1:3">
      <c r="A27" s="4" t="s">
        <v>94</v>
      </c>
      <c r="B27" s="5" t="n">
        <v>80</v>
      </c>
      <c r="C27" s="5" t="n">
        <v>-108</v>
      </c>
    </row>
    <row r="28" spans="1:3">
      <c r="A28" s="4" t="s">
        <v>95</v>
      </c>
      <c r="B28" s="5" t="n">
        <v>-724680</v>
      </c>
      <c r="C28" s="5" t="n">
        <v>-476234</v>
      </c>
    </row>
    <row r="29" spans="1:3">
      <c r="A29" s="4" t="s">
        <v>96</v>
      </c>
      <c r="B29" s="5" t="n">
        <v>104024</v>
      </c>
      <c r="C29" s="5" t="n">
        <v>298947</v>
      </c>
    </row>
    <row r="30" spans="1:3">
      <c r="A30" s="4" t="s">
        <v>97</v>
      </c>
      <c r="B30" s="6" t="n">
        <v>204369</v>
      </c>
      <c r="C30" s="6" t="n">
        <v>339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row>
    <row r="9" spans="1:2">
      <c r="A9" s="4" t="s">
        <v>285</v>
      </c>
      <c r="B9"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07</v>
      </c>
      <c r="B1" s="2" t="s">
        <v>308</v>
      </c>
      <c r="C1" s="2" t="s">
        <v>309</v>
      </c>
      <c r="K1" s="2" t="s">
        <v>1</v>
      </c>
    </row>
    <row r="2" spans="1:13">
      <c r="B2" s="2" t="s">
        <v>310</v>
      </c>
      <c r="C2" s="2" t="s">
        <v>2</v>
      </c>
      <c r="D2" s="2" t="s">
        <v>311</v>
      </c>
      <c r="E2" s="2" t="s">
        <v>4</v>
      </c>
      <c r="F2" s="2" t="s">
        <v>312</v>
      </c>
      <c r="G2" s="2" t="s">
        <v>67</v>
      </c>
      <c r="H2" s="2" t="s">
        <v>313</v>
      </c>
      <c r="I2" s="2" t="s">
        <v>314</v>
      </c>
      <c r="J2" s="2" t="s">
        <v>315</v>
      </c>
      <c r="K2" s="2" t="s">
        <v>2</v>
      </c>
      <c r="L2" s="2" t="s">
        <v>67</v>
      </c>
      <c r="M2" s="2" t="s">
        <v>109</v>
      </c>
    </row>
    <row r="3" spans="1:13">
      <c r="A3" s="3" t="s">
        <v>316</v>
      </c>
    </row>
    <row r="4" spans="1:13">
      <c r="A4" s="4" t="s">
        <v>120</v>
      </c>
      <c r="C4" s="6" t="n">
        <v>66898</v>
      </c>
      <c r="D4" s="6" t="n">
        <v>64455</v>
      </c>
      <c r="E4" s="6" t="n">
        <v>62878</v>
      </c>
      <c r="F4" s="6" t="n">
        <v>54266</v>
      </c>
      <c r="G4" s="6" t="n">
        <v>56998</v>
      </c>
      <c r="H4" s="6" t="n">
        <v>51702</v>
      </c>
      <c r="I4" s="6" t="n">
        <v>52552</v>
      </c>
      <c r="J4" s="6" t="n">
        <v>49500</v>
      </c>
      <c r="K4" s="6" t="n">
        <v>248497</v>
      </c>
      <c r="L4" s="6" t="n">
        <v>210752</v>
      </c>
      <c r="M4" s="6" t="n">
        <v>131325</v>
      </c>
    </row>
    <row r="5" spans="1:13">
      <c r="A5" s="4" t="s">
        <v>157</v>
      </c>
      <c r="K5" s="5" t="n">
        <v>195408</v>
      </c>
      <c r="L5" s="5" t="n">
        <v>169128</v>
      </c>
      <c r="M5" s="6" t="n">
        <v>99605</v>
      </c>
    </row>
    <row r="6" spans="1:13">
      <c r="A6" s="4" t="s">
        <v>95</v>
      </c>
      <c r="C6" s="5" t="n">
        <v>724680</v>
      </c>
      <c r="G6" s="6" t="n">
        <v>476234</v>
      </c>
      <c r="K6" s="5" t="n">
        <v>724680</v>
      </c>
      <c r="L6" s="6" t="n">
        <v>476234</v>
      </c>
    </row>
    <row r="7" spans="1:13">
      <c r="A7" s="4" t="s">
        <v>317</v>
      </c>
      <c r="C7" s="6" t="n">
        <v>158200</v>
      </c>
      <c r="K7" s="6" t="n">
        <v>158200</v>
      </c>
    </row>
    <row r="8" spans="1:13">
      <c r="A8" s="4" t="s">
        <v>318</v>
      </c>
    </row>
    <row r="9" spans="1:13">
      <c r="A9" s="3" t="s">
        <v>316</v>
      </c>
    </row>
    <row r="10" spans="1:13">
      <c r="A10" s="4" t="s">
        <v>319</v>
      </c>
      <c r="B10" s="6" t="n">
        <v>200000</v>
      </c>
    </row>
    <row r="11" spans="1:13">
      <c r="A11" s="4" t="s">
        <v>320</v>
      </c>
    </row>
    <row r="12" spans="1:13">
      <c r="A12" s="3" t="s">
        <v>316</v>
      </c>
    </row>
    <row r="13" spans="1:13">
      <c r="A13" s="4" t="s">
        <v>319</v>
      </c>
      <c r="B13" s="5" t="n">
        <v>200000</v>
      </c>
    </row>
    <row r="14" spans="1:13">
      <c r="A14" s="4" t="s">
        <v>321</v>
      </c>
      <c r="B14" s="6" t="n">
        <v>85000</v>
      </c>
    </row>
  </sheetData>
  <mergeCells count="3">
    <mergeCell ref="A1:A2"/>
    <mergeCell ref="C1:J1"/>
    <mergeCell ref="K1:M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322</v>
      </c>
      <c r="B1" s="2" t="s">
        <v>1</v>
      </c>
    </row>
    <row r="2" spans="1:4">
      <c r="B2" s="2" t="s">
        <v>323</v>
      </c>
      <c r="C2" s="2" t="s">
        <v>324</v>
      </c>
      <c r="D2" s="2" t="s">
        <v>325</v>
      </c>
    </row>
    <row r="3" spans="1:4">
      <c r="A3" s="3" t="s">
        <v>326</v>
      </c>
    </row>
    <row r="4" spans="1:4">
      <c r="A4" s="4" t="s">
        <v>327</v>
      </c>
      <c r="B4" s="5" t="n">
        <v>1</v>
      </c>
    </row>
    <row r="5" spans="1:4">
      <c r="A5" s="4" t="s">
        <v>328</v>
      </c>
      <c r="B5" s="6" t="n">
        <v>0</v>
      </c>
      <c r="C5" s="6" t="n">
        <v>0</v>
      </c>
      <c r="D5" s="6" t="n">
        <v>0</v>
      </c>
    </row>
    <row r="6" spans="1:4">
      <c r="A6" s="4" t="s">
        <v>329</v>
      </c>
      <c r="B6" s="5" t="n">
        <v>11512000</v>
      </c>
    </row>
    <row r="7" spans="1:4">
      <c r="A7" s="4" t="s">
        <v>330</v>
      </c>
      <c r="B7" s="5" t="n">
        <v>12781000</v>
      </c>
    </row>
    <row r="8" spans="1:4">
      <c r="A8" s="4" t="s">
        <v>331</v>
      </c>
    </row>
    <row r="9" spans="1:4">
      <c r="A9" s="3" t="s">
        <v>326</v>
      </c>
    </row>
    <row r="10" spans="1:4">
      <c r="A10" s="4" t="s">
        <v>329</v>
      </c>
      <c r="B10" s="5" t="n">
        <v>11500000</v>
      </c>
    </row>
    <row r="11" spans="1:4">
      <c r="A11" s="4" t="s">
        <v>330</v>
      </c>
      <c r="B11" s="6" t="n">
        <v>12800000</v>
      </c>
    </row>
    <row r="12" spans="1:4">
      <c r="A12" s="4" t="s">
        <v>332</v>
      </c>
    </row>
    <row r="13" spans="1:4">
      <c r="A13" s="3" t="s">
        <v>326</v>
      </c>
    </row>
    <row r="14" spans="1:4">
      <c r="A14" s="4" t="s">
        <v>333</v>
      </c>
      <c r="B14" s="4" t="s">
        <v>334</v>
      </c>
    </row>
    <row r="15" spans="1:4">
      <c r="A15" s="4" t="s">
        <v>335</v>
      </c>
    </row>
    <row r="16" spans="1:4">
      <c r="A16" s="3" t="s">
        <v>326</v>
      </c>
    </row>
    <row r="17" spans="1:4">
      <c r="A17" s="4" t="s">
        <v>336</v>
      </c>
      <c r="B17" s="5"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7</v>
      </c>
    </row>
    <row r="2" spans="1:3">
      <c r="A2" s="3" t="s">
        <v>99</v>
      </c>
    </row>
    <row r="3" spans="1:3">
      <c r="A3" s="4" t="s">
        <v>100</v>
      </c>
      <c r="B3" s="7" t="n">
        <v>0.0001</v>
      </c>
      <c r="C3" s="7" t="n">
        <v>0.0001</v>
      </c>
    </row>
    <row r="4" spans="1:3">
      <c r="A4" s="4" t="s">
        <v>101</v>
      </c>
      <c r="B4" s="5" t="n">
        <v>10000000</v>
      </c>
      <c r="C4" s="5" t="n">
        <v>10000000</v>
      </c>
    </row>
    <row r="5" spans="1:3">
      <c r="A5" s="4" t="s">
        <v>102</v>
      </c>
      <c r="B5" s="5" t="n">
        <v>0</v>
      </c>
      <c r="C5" s="5" t="n">
        <v>0</v>
      </c>
    </row>
    <row r="6" spans="1:3">
      <c r="A6" s="4" t="s">
        <v>103</v>
      </c>
      <c r="B6" s="5" t="n">
        <v>0</v>
      </c>
      <c r="C6" s="5" t="n">
        <v>0</v>
      </c>
    </row>
    <row r="7" spans="1:3">
      <c r="A7" s="4" t="s">
        <v>104</v>
      </c>
      <c r="B7" s="7" t="n">
        <v>0.0001</v>
      </c>
      <c r="C7" s="7" t="n">
        <v>0.0001</v>
      </c>
    </row>
    <row r="8" spans="1:3">
      <c r="A8" s="4" t="s">
        <v>105</v>
      </c>
      <c r="B8" s="5" t="n">
        <v>290000000</v>
      </c>
      <c r="C8" s="5" t="n">
        <v>290000000</v>
      </c>
    </row>
    <row r="9" spans="1:3">
      <c r="A9" s="4" t="s">
        <v>106</v>
      </c>
      <c r="B9" s="5" t="n">
        <v>63779000</v>
      </c>
      <c r="C9" s="5" t="n">
        <v>62142000</v>
      </c>
    </row>
    <row r="10" spans="1:3">
      <c r="A10" s="4" t="s">
        <v>107</v>
      </c>
      <c r="B10" s="5" t="n">
        <v>63779000</v>
      </c>
      <c r="C10" s="5" t="n">
        <v>621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8"/>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5</v>
      </c>
    </row>
    <row r="12" spans="1:2">
      <c r="A12" s="4" t="s">
        <v>346</v>
      </c>
    </row>
    <row r="13" spans="1:2">
      <c r="A13" s="3" t="s">
        <v>339</v>
      </c>
    </row>
    <row r="14" spans="1:2">
      <c r="A14" s="4" t="s">
        <v>340</v>
      </c>
      <c r="B14" s="4" t="s">
        <v>347</v>
      </c>
    </row>
    <row r="15" spans="1:2">
      <c r="A15" s="4" t="s">
        <v>348</v>
      </c>
    </row>
    <row r="16" spans="1:2">
      <c r="A16" s="3" t="s">
        <v>339</v>
      </c>
    </row>
    <row r="17" spans="1:2">
      <c r="A17" s="4" t="s">
        <v>340</v>
      </c>
      <c r="B17"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67</v>
      </c>
      <c r="D2" s="2" t="s">
        <v>109</v>
      </c>
    </row>
    <row r="3" spans="1:4">
      <c r="A3" s="4" t="s">
        <v>351</v>
      </c>
    </row>
    <row r="4" spans="1:4">
      <c r="A4" s="3" t="s">
        <v>352</v>
      </c>
    </row>
    <row r="5" spans="1:4">
      <c r="A5" s="4" t="s">
        <v>353</v>
      </c>
      <c r="B5" s="5" t="n">
        <v>7629823</v>
      </c>
      <c r="C5" s="5" t="n">
        <v>7133113</v>
      </c>
      <c r="D5" s="5" t="n">
        <v>6629111</v>
      </c>
    </row>
    <row r="6" spans="1:4">
      <c r="A6" s="4" t="s">
        <v>354</v>
      </c>
    </row>
    <row r="7" spans="1:4">
      <c r="A7" s="3" t="s">
        <v>352</v>
      </c>
    </row>
    <row r="8" spans="1:4">
      <c r="A8" s="4" t="s">
        <v>353</v>
      </c>
      <c r="B8" s="5" t="n">
        <v>530795</v>
      </c>
      <c r="C8" s="5" t="n">
        <v>309847</v>
      </c>
      <c r="D8" s="5" t="n">
        <v>1663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7</v>
      </c>
    </row>
    <row r="2" spans="1:3">
      <c r="A2" s="3" t="s">
        <v>356</v>
      </c>
    </row>
    <row r="3" spans="1:3">
      <c r="A3" s="4" t="s">
        <v>357</v>
      </c>
      <c r="B3" s="6" t="n">
        <v>78294</v>
      </c>
      <c r="C3" s="6" t="n">
        <v>196421</v>
      </c>
    </row>
    <row r="4" spans="1:3">
      <c r="A4" s="4" t="s">
        <v>358</v>
      </c>
    </row>
    <row r="5" spans="1:3">
      <c r="A5" s="3" t="s">
        <v>356</v>
      </c>
    </row>
    <row r="6" spans="1:3">
      <c r="A6" s="4" t="s">
        <v>357</v>
      </c>
      <c r="B6" s="5" t="n">
        <v>8862</v>
      </c>
      <c r="C6" s="5" t="n">
        <v>17352</v>
      </c>
    </row>
    <row r="7" spans="1:3">
      <c r="A7" s="4" t="s">
        <v>359</v>
      </c>
    </row>
    <row r="8" spans="1:3">
      <c r="A8" s="3" t="s">
        <v>356</v>
      </c>
    </row>
    <row r="9" spans="1:3">
      <c r="A9" s="4" t="s">
        <v>357</v>
      </c>
      <c r="B9" s="5" t="n">
        <v>30338</v>
      </c>
      <c r="C9" s="5" t="n">
        <v>54474</v>
      </c>
    </row>
    <row r="10" spans="1:3">
      <c r="A10" s="4" t="s">
        <v>360</v>
      </c>
    </row>
    <row r="11" spans="1:3">
      <c r="A11" s="3" t="s">
        <v>356</v>
      </c>
    </row>
    <row r="12" spans="1:3">
      <c r="A12" s="4" t="s">
        <v>357</v>
      </c>
      <c r="B12" s="5" t="n">
        <v>7949</v>
      </c>
      <c r="C12" s="5" t="n">
        <v>5965</v>
      </c>
    </row>
    <row r="13" spans="1:3">
      <c r="A13" s="4" t="s">
        <v>361</v>
      </c>
    </row>
    <row r="14" spans="1:3">
      <c r="A14" s="3" t="s">
        <v>356</v>
      </c>
    </row>
    <row r="15" spans="1:3">
      <c r="A15" s="4" t="s">
        <v>357</v>
      </c>
      <c r="B15" s="5" t="n">
        <v>31145</v>
      </c>
      <c r="C15" s="5" t="n">
        <v>118630</v>
      </c>
    </row>
    <row r="16" spans="1:3">
      <c r="A16" s="4" t="s">
        <v>362</v>
      </c>
    </row>
    <row r="17" spans="1:3">
      <c r="A17" s="3" t="s">
        <v>69</v>
      </c>
    </row>
    <row r="18" spans="1:3">
      <c r="A18" s="4" t="s">
        <v>363</v>
      </c>
      <c r="B18" s="5" t="n">
        <v>79880</v>
      </c>
      <c r="C18" s="5" t="n">
        <v>107511</v>
      </c>
    </row>
    <row r="19" spans="1:3">
      <c r="A19" s="3" t="s">
        <v>356</v>
      </c>
    </row>
    <row r="20" spans="1:3">
      <c r="A20" s="4" t="s">
        <v>357</v>
      </c>
      <c r="B20" s="5" t="n">
        <v>78294</v>
      </c>
      <c r="C20" s="5" t="n">
        <v>196421</v>
      </c>
    </row>
    <row r="21" spans="1:3">
      <c r="A21" s="4" t="s">
        <v>364</v>
      </c>
    </row>
    <row r="22" spans="1:3">
      <c r="A22" s="3" t="s">
        <v>69</v>
      </c>
    </row>
    <row r="23" spans="1:3">
      <c r="A23" s="4" t="s">
        <v>363</v>
      </c>
      <c r="B23" s="5" t="n">
        <v>79880</v>
      </c>
      <c r="C23" s="5" t="n">
        <v>107511</v>
      </c>
    </row>
    <row r="24" spans="1:3">
      <c r="A24" s="4" t="s">
        <v>365</v>
      </c>
    </row>
    <row r="25" spans="1:3">
      <c r="A25" s="3" t="s">
        <v>356</v>
      </c>
    </row>
    <row r="26" spans="1:3">
      <c r="A26" s="4" t="s">
        <v>357</v>
      </c>
      <c r="B26" s="5" t="n">
        <v>8862</v>
      </c>
      <c r="C26" s="5" t="n">
        <v>17352</v>
      </c>
    </row>
    <row r="27" spans="1:3">
      <c r="A27" s="4" t="s">
        <v>366</v>
      </c>
    </row>
    <row r="28" spans="1:3">
      <c r="A28" s="3" t="s">
        <v>356</v>
      </c>
    </row>
    <row r="29" spans="1:3">
      <c r="A29" s="4" t="s">
        <v>357</v>
      </c>
      <c r="B29" s="5" t="n">
        <v>30338</v>
      </c>
      <c r="C29" s="5" t="n">
        <v>54474</v>
      </c>
    </row>
    <row r="30" spans="1:3">
      <c r="A30" s="4" t="s">
        <v>367</v>
      </c>
    </row>
    <row r="31" spans="1:3">
      <c r="A31" s="3" t="s">
        <v>356</v>
      </c>
    </row>
    <row r="32" spans="1:3">
      <c r="A32" s="4" t="s">
        <v>357</v>
      </c>
      <c r="B32" s="5" t="n">
        <v>7949</v>
      </c>
      <c r="C32" s="5" t="n">
        <v>5965</v>
      </c>
    </row>
    <row r="33" spans="1:3">
      <c r="A33" s="4" t="s">
        <v>368</v>
      </c>
    </row>
    <row r="34" spans="1:3">
      <c r="A34" s="3" t="s">
        <v>356</v>
      </c>
    </row>
    <row r="35" spans="1:3">
      <c r="A35" s="4" t="s">
        <v>357</v>
      </c>
      <c r="B35" s="5" t="n">
        <v>31145</v>
      </c>
      <c r="C35" s="5" t="n">
        <v>118630</v>
      </c>
    </row>
    <row r="36" spans="1:3">
      <c r="A36" s="4" t="s">
        <v>369</v>
      </c>
    </row>
    <row r="37" spans="1:3">
      <c r="A37" s="3" t="s">
        <v>69</v>
      </c>
    </row>
    <row r="38" spans="1:3">
      <c r="A38" s="4" t="s">
        <v>363</v>
      </c>
      <c r="B38" s="5" t="n">
        <v>79880</v>
      </c>
      <c r="C38" s="5" t="n">
        <v>107511</v>
      </c>
    </row>
    <row r="39" spans="1:3">
      <c r="A39" s="4" t="s">
        <v>370</v>
      </c>
    </row>
    <row r="40" spans="1:3">
      <c r="A40" s="3" t="s">
        <v>69</v>
      </c>
    </row>
    <row r="41" spans="1:3">
      <c r="A41" s="4" t="s">
        <v>363</v>
      </c>
      <c r="B41" s="5" t="n">
        <v>79880</v>
      </c>
      <c r="C41" s="5" t="n">
        <v>107511</v>
      </c>
    </row>
    <row r="42" spans="1:3">
      <c r="A42" s="4" t="s">
        <v>371</v>
      </c>
    </row>
    <row r="43" spans="1:3">
      <c r="A43" s="3" t="s">
        <v>356</v>
      </c>
    </row>
    <row r="44" spans="1:3">
      <c r="A44" s="4" t="s">
        <v>357</v>
      </c>
      <c r="B44" s="5" t="n">
        <v>78294</v>
      </c>
      <c r="C44" s="5" t="n">
        <v>196421</v>
      </c>
    </row>
    <row r="45" spans="1:3">
      <c r="A45" s="4" t="s">
        <v>372</v>
      </c>
    </row>
    <row r="46" spans="1:3">
      <c r="A46" s="3" t="s">
        <v>356</v>
      </c>
    </row>
    <row r="47" spans="1:3">
      <c r="A47" s="4" t="s">
        <v>357</v>
      </c>
      <c r="B47" s="5" t="n">
        <v>8862</v>
      </c>
      <c r="C47" s="5" t="n">
        <v>17352</v>
      </c>
    </row>
    <row r="48" spans="1:3">
      <c r="A48" s="4" t="s">
        <v>373</v>
      </c>
    </row>
    <row r="49" spans="1:3">
      <c r="A49" s="3" t="s">
        <v>356</v>
      </c>
    </row>
    <row r="50" spans="1:3">
      <c r="A50" s="4" t="s">
        <v>357</v>
      </c>
      <c r="B50" s="5" t="n">
        <v>30338</v>
      </c>
      <c r="C50" s="5" t="n">
        <v>54474</v>
      </c>
    </row>
    <row r="51" spans="1:3">
      <c r="A51" s="4" t="s">
        <v>374</v>
      </c>
    </row>
    <row r="52" spans="1:3">
      <c r="A52" s="3" t="s">
        <v>356</v>
      </c>
    </row>
    <row r="53" spans="1:3">
      <c r="A53" s="4" t="s">
        <v>357</v>
      </c>
      <c r="B53" s="5" t="n">
        <v>7949</v>
      </c>
      <c r="C53" s="5" t="n">
        <v>5965</v>
      </c>
    </row>
    <row r="54" spans="1:3">
      <c r="A54" s="4" t="s">
        <v>375</v>
      </c>
    </row>
    <row r="55" spans="1:3">
      <c r="A55" s="3" t="s">
        <v>356</v>
      </c>
    </row>
    <row r="56" spans="1:3">
      <c r="A56" s="4" t="s">
        <v>357</v>
      </c>
      <c r="B56" s="6" t="n">
        <v>31145</v>
      </c>
      <c r="C56" s="6" t="n">
        <v>1186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67</v>
      </c>
      <c r="D2" s="2" t="s">
        <v>109</v>
      </c>
    </row>
    <row r="3" spans="1:4">
      <c r="A3" s="3" t="s">
        <v>184</v>
      </c>
    </row>
    <row r="4" spans="1:4">
      <c r="A4" s="4" t="s">
        <v>377</v>
      </c>
      <c r="B4" s="6" t="n">
        <v>0</v>
      </c>
      <c r="C4" s="6" t="n">
        <v>0</v>
      </c>
    </row>
    <row r="5" spans="1:4">
      <c r="A5" s="4" t="s">
        <v>378</v>
      </c>
      <c r="B5" s="6" t="n">
        <v>0</v>
      </c>
      <c r="C5" s="5" t="n">
        <v>0</v>
      </c>
    </row>
    <row r="6" spans="1:4">
      <c r="A6" s="4" t="s">
        <v>379</v>
      </c>
      <c r="B6" s="4" t="s">
        <v>380</v>
      </c>
    </row>
    <row r="7" spans="1:4">
      <c r="A7" s="4" t="s">
        <v>381</v>
      </c>
      <c r="B7" s="6" t="n">
        <v>0</v>
      </c>
      <c r="C7" s="6" t="n">
        <v>0</v>
      </c>
      <c r="D7" s="6" t="n">
        <v>0</v>
      </c>
    </row>
    <row r="8" spans="1:4">
      <c r="A8" s="4" t="s">
        <v>382</v>
      </c>
      <c r="B8" s="4" t="s">
        <v>38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7</v>
      </c>
    </row>
    <row r="2" spans="1:3">
      <c r="A2" s="3" t="s">
        <v>385</v>
      </c>
    </row>
    <row r="3" spans="1:3">
      <c r="A3" s="4" t="s">
        <v>386</v>
      </c>
      <c r="B3" s="6" t="n">
        <v>78214</v>
      </c>
      <c r="C3" s="6" t="n">
        <v>196529</v>
      </c>
    </row>
    <row r="4" spans="1:3">
      <c r="A4" s="4" t="s">
        <v>387</v>
      </c>
      <c r="B4" s="5" t="n">
        <v>83</v>
      </c>
      <c r="C4" s="5" t="n">
        <v>14</v>
      </c>
    </row>
    <row r="5" spans="1:3">
      <c r="A5" s="4" t="s">
        <v>388</v>
      </c>
      <c r="B5" s="5" t="n">
        <v>-3</v>
      </c>
      <c r="C5" s="5" t="n">
        <v>-122</v>
      </c>
    </row>
    <row r="6" spans="1:3">
      <c r="A6" s="4" t="s">
        <v>357</v>
      </c>
      <c r="B6" s="5" t="n">
        <v>78294</v>
      </c>
      <c r="C6" s="5" t="n">
        <v>196421</v>
      </c>
    </row>
    <row r="7" spans="1:3">
      <c r="A7" s="4" t="s">
        <v>358</v>
      </c>
    </row>
    <row r="8" spans="1:3">
      <c r="A8" s="3" t="s">
        <v>385</v>
      </c>
    </row>
    <row r="9" spans="1:3">
      <c r="A9" s="4" t="s">
        <v>386</v>
      </c>
      <c r="B9" s="5" t="n">
        <v>8856</v>
      </c>
      <c r="C9" s="5" t="n">
        <v>17361</v>
      </c>
    </row>
    <row r="10" spans="1:3">
      <c r="A10" s="4" t="s">
        <v>387</v>
      </c>
      <c r="B10" s="5" t="n">
        <v>6</v>
      </c>
    </row>
    <row r="11" spans="1:3">
      <c r="A11" s="4" t="s">
        <v>388</v>
      </c>
      <c r="C11" s="5" t="n">
        <v>-9</v>
      </c>
    </row>
    <row r="12" spans="1:3">
      <c r="A12" s="4" t="s">
        <v>357</v>
      </c>
      <c r="B12" s="5" t="n">
        <v>8862</v>
      </c>
      <c r="C12" s="5" t="n">
        <v>17352</v>
      </c>
    </row>
    <row r="13" spans="1:3">
      <c r="A13" s="4" t="s">
        <v>359</v>
      </c>
    </row>
    <row r="14" spans="1:3">
      <c r="A14" s="3" t="s">
        <v>385</v>
      </c>
    </row>
    <row r="15" spans="1:3">
      <c r="A15" s="4" t="s">
        <v>386</v>
      </c>
      <c r="B15" s="5" t="n">
        <v>30286</v>
      </c>
      <c r="C15" s="5" t="n">
        <v>54536</v>
      </c>
    </row>
    <row r="16" spans="1:3">
      <c r="A16" s="4" t="s">
        <v>387</v>
      </c>
      <c r="B16" s="5" t="n">
        <v>55</v>
      </c>
    </row>
    <row r="17" spans="1:3">
      <c r="A17" s="4" t="s">
        <v>388</v>
      </c>
      <c r="B17" s="5" t="n">
        <v>-3</v>
      </c>
      <c r="C17" s="5" t="n">
        <v>-62</v>
      </c>
    </row>
    <row r="18" spans="1:3">
      <c r="A18" s="4" t="s">
        <v>357</v>
      </c>
      <c r="B18" s="5" t="n">
        <v>30338</v>
      </c>
      <c r="C18" s="5" t="n">
        <v>54474</v>
      </c>
    </row>
    <row r="19" spans="1:3">
      <c r="A19" s="4" t="s">
        <v>360</v>
      </c>
    </row>
    <row r="20" spans="1:3">
      <c r="A20" s="3" t="s">
        <v>385</v>
      </c>
    </row>
    <row r="21" spans="1:3">
      <c r="A21" s="4" t="s">
        <v>386</v>
      </c>
      <c r="B21" s="5" t="n">
        <v>7949</v>
      </c>
      <c r="C21" s="5" t="n">
        <v>5965</v>
      </c>
    </row>
    <row r="22" spans="1:3">
      <c r="A22" s="4" t="s">
        <v>357</v>
      </c>
      <c r="B22" s="5" t="n">
        <v>7949</v>
      </c>
      <c r="C22" s="5" t="n">
        <v>5965</v>
      </c>
    </row>
    <row r="23" spans="1:3">
      <c r="A23" s="4" t="s">
        <v>361</v>
      </c>
    </row>
    <row r="24" spans="1:3">
      <c r="A24" s="3" t="s">
        <v>385</v>
      </c>
    </row>
    <row r="25" spans="1:3">
      <c r="A25" s="4" t="s">
        <v>386</v>
      </c>
      <c r="B25" s="5" t="n">
        <v>31123</v>
      </c>
      <c r="C25" s="5" t="n">
        <v>118667</v>
      </c>
    </row>
    <row r="26" spans="1:3">
      <c r="A26" s="4" t="s">
        <v>387</v>
      </c>
      <c r="B26" s="5" t="n">
        <v>22</v>
      </c>
      <c r="C26" s="5" t="n">
        <v>14</v>
      </c>
    </row>
    <row r="27" spans="1:3">
      <c r="A27" s="4" t="s">
        <v>388</v>
      </c>
      <c r="C27" s="5" t="n">
        <v>-51</v>
      </c>
    </row>
    <row r="28" spans="1:3">
      <c r="A28" s="4" t="s">
        <v>357</v>
      </c>
      <c r="B28" s="6" t="n">
        <v>31145</v>
      </c>
      <c r="C28" s="6" t="n">
        <v>1186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7</v>
      </c>
    </row>
    <row r="2" spans="1:3">
      <c r="A2" s="3" t="s">
        <v>339</v>
      </c>
    </row>
    <row r="3" spans="1:3">
      <c r="A3" s="4" t="s">
        <v>390</v>
      </c>
      <c r="B3" s="6" t="n">
        <v>35766</v>
      </c>
      <c r="C3" s="6" t="n">
        <v>29579</v>
      </c>
    </row>
    <row r="4" spans="1:3">
      <c r="A4" s="4" t="s">
        <v>391</v>
      </c>
      <c r="B4" s="5" t="n">
        <v>-7162</v>
      </c>
      <c r="C4" s="5" t="n">
        <v>-3251</v>
      </c>
    </row>
    <row r="5" spans="1:3">
      <c r="A5" s="4" t="s">
        <v>74</v>
      </c>
      <c r="B5" s="5" t="n">
        <v>28604</v>
      </c>
      <c r="C5" s="5" t="n">
        <v>26328</v>
      </c>
    </row>
    <row r="6" spans="1:3">
      <c r="A6" s="4" t="s">
        <v>392</v>
      </c>
    </row>
    <row r="7" spans="1:3">
      <c r="A7" s="3" t="s">
        <v>339</v>
      </c>
    </row>
    <row r="8" spans="1:3">
      <c r="A8" s="4" t="s">
        <v>390</v>
      </c>
      <c r="B8" s="5" t="n">
        <v>2660</v>
      </c>
      <c r="C8" s="5" t="n">
        <v>2221</v>
      </c>
    </row>
    <row r="9" spans="1:3">
      <c r="A9" s="4" t="s">
        <v>338</v>
      </c>
    </row>
    <row r="10" spans="1:3">
      <c r="A10" s="3" t="s">
        <v>339</v>
      </c>
    </row>
    <row r="11" spans="1:3">
      <c r="A11" s="4" t="s">
        <v>390</v>
      </c>
      <c r="B11" s="5" t="n">
        <v>2820</v>
      </c>
      <c r="C11" s="5" t="n">
        <v>2073</v>
      </c>
    </row>
    <row r="12" spans="1:3">
      <c r="A12" s="4" t="s">
        <v>344</v>
      </c>
    </row>
    <row r="13" spans="1:3">
      <c r="A13" s="3" t="s">
        <v>339</v>
      </c>
    </row>
    <row r="14" spans="1:3">
      <c r="A14" s="4" t="s">
        <v>390</v>
      </c>
      <c r="B14" s="5" t="n">
        <v>9012</v>
      </c>
      <c r="C14" s="5" t="n">
        <v>1733</v>
      </c>
    </row>
    <row r="15" spans="1:3">
      <c r="A15" s="4" t="s">
        <v>393</v>
      </c>
    </row>
    <row r="16" spans="1:3">
      <c r="A16" s="3" t="s">
        <v>339</v>
      </c>
    </row>
    <row r="17" spans="1:3">
      <c r="A17" s="4" t="s">
        <v>390</v>
      </c>
      <c r="B17" s="5" t="n">
        <v>100</v>
      </c>
      <c r="C17" s="5" t="n">
        <v>100</v>
      </c>
    </row>
    <row r="18" spans="1:3">
      <c r="A18" s="4" t="s">
        <v>348</v>
      </c>
    </row>
    <row r="19" spans="1:3">
      <c r="A19" s="3" t="s">
        <v>339</v>
      </c>
    </row>
    <row r="20" spans="1:3">
      <c r="A20" s="4" t="s">
        <v>390</v>
      </c>
      <c r="B20" s="5" t="n">
        <v>14525</v>
      </c>
      <c r="C20" s="5" t="n">
        <v>4469</v>
      </c>
    </row>
    <row r="21" spans="1:3">
      <c r="A21" s="4" t="s">
        <v>346</v>
      </c>
    </row>
    <row r="22" spans="1:3">
      <c r="A22" s="3" t="s">
        <v>339</v>
      </c>
    </row>
    <row r="23" spans="1:3">
      <c r="A23" s="4" t="s">
        <v>390</v>
      </c>
      <c r="C23" s="5" t="n">
        <v>688</v>
      </c>
    </row>
    <row r="24" spans="1:3">
      <c r="A24" s="4" t="s">
        <v>394</v>
      </c>
    </row>
    <row r="25" spans="1:3">
      <c r="A25" s="3" t="s">
        <v>339</v>
      </c>
    </row>
    <row r="26" spans="1:3">
      <c r="A26" s="4" t="s">
        <v>390</v>
      </c>
      <c r="B26" s="6" t="n">
        <v>6649</v>
      </c>
      <c r="C26" s="6" t="n">
        <v>18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67</v>
      </c>
      <c r="D2" s="2" t="s">
        <v>109</v>
      </c>
    </row>
    <row r="3" spans="1:4">
      <c r="A3" s="3" t="s">
        <v>187</v>
      </c>
    </row>
    <row r="4" spans="1:4">
      <c r="A4" s="4" t="s">
        <v>396</v>
      </c>
      <c r="B4" s="6" t="n">
        <v>4086</v>
      </c>
      <c r="C4" s="6" t="n">
        <v>1598</v>
      </c>
      <c r="D4" s="6" t="n">
        <v>96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7</v>
      </c>
    </row>
    <row r="2" spans="1:3">
      <c r="A2" s="3" t="s">
        <v>398</v>
      </c>
    </row>
    <row r="3" spans="1:3">
      <c r="A3" s="4" t="s">
        <v>399</v>
      </c>
      <c r="B3" s="6" t="n">
        <v>13286</v>
      </c>
      <c r="C3" s="6" t="n">
        <v>8912</v>
      </c>
    </row>
    <row r="4" spans="1:3">
      <c r="A4" s="4" t="s">
        <v>111</v>
      </c>
      <c r="B4" s="5" t="n">
        <v>11336</v>
      </c>
      <c r="C4" s="5" t="n">
        <v>15504</v>
      </c>
    </row>
    <row r="5" spans="1:3">
      <c r="A5" s="4" t="s">
        <v>400</v>
      </c>
      <c r="B5" s="5" t="n">
        <v>6627</v>
      </c>
      <c r="C5" s="5" t="n">
        <v>4691</v>
      </c>
    </row>
    <row r="6" spans="1:3">
      <c r="A6" s="4" t="s">
        <v>401</v>
      </c>
      <c r="B6" s="5" t="n">
        <v>37</v>
      </c>
      <c r="C6" s="5" t="n">
        <v>37</v>
      </c>
    </row>
    <row r="7" spans="1:3">
      <c r="A7" s="4" t="s">
        <v>402</v>
      </c>
      <c r="B7" s="6" t="n">
        <v>31286</v>
      </c>
      <c r="C7" s="6" t="n">
        <v>291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8"/>
    <col customWidth="1" max="6" min="6" width="21"/>
    <col customWidth="1" max="7" min="7" width="21"/>
    <col customWidth="1" max="8" min="8" width="21"/>
    <col customWidth="1" max="9" min="9" width="21"/>
  </cols>
  <sheetData>
    <row r="1" spans="1:9">
      <c r="A1" s="1" t="s">
        <v>403</v>
      </c>
      <c r="B1" s="2" t="s">
        <v>404</v>
      </c>
      <c r="C1" s="2" t="s">
        <v>405</v>
      </c>
      <c r="D1" s="2" t="s">
        <v>406</v>
      </c>
      <c r="E1" s="2" t="s">
        <v>407</v>
      </c>
      <c r="F1" s="2" t="s">
        <v>408</v>
      </c>
      <c r="G1" s="2" t="s">
        <v>409</v>
      </c>
      <c r="H1" s="2" t="s">
        <v>410</v>
      </c>
      <c r="I1" s="2" t="s">
        <v>411</v>
      </c>
    </row>
    <row r="2" spans="1:9">
      <c r="A2" s="3" t="s">
        <v>412</v>
      </c>
    </row>
    <row r="3" spans="1:9">
      <c r="A3" s="4" t="s">
        <v>413</v>
      </c>
      <c r="F3" s="6" t="n">
        <v>3856000</v>
      </c>
    </row>
    <row r="4" spans="1:9">
      <c r="A4" s="4" t="s">
        <v>414</v>
      </c>
      <c r="F4" s="6" t="n">
        <v>44004000</v>
      </c>
    </row>
    <row r="5" spans="1:9">
      <c r="A5" s="4" t="s">
        <v>415</v>
      </c>
    </row>
    <row r="6" spans="1:9">
      <c r="A6" s="3" t="s">
        <v>412</v>
      </c>
    </row>
    <row r="7" spans="1:9">
      <c r="A7" s="4" t="s">
        <v>416</v>
      </c>
      <c r="E7" s="6" t="n">
        <v>170000000</v>
      </c>
    </row>
    <row r="8" spans="1:9">
      <c r="A8" s="4" t="s">
        <v>417</v>
      </c>
      <c r="E8" s="5" t="n">
        <v>3</v>
      </c>
    </row>
    <row r="9" spans="1:9">
      <c r="A9" s="4" t="s">
        <v>418</v>
      </c>
      <c r="E9" s="6" t="n">
        <v>40000000</v>
      </c>
    </row>
    <row r="10" spans="1:9">
      <c r="A10" s="4" t="s">
        <v>419</v>
      </c>
      <c r="E10" s="6" t="n">
        <v>45000000</v>
      </c>
    </row>
    <row r="11" spans="1:9">
      <c r="A11" s="4" t="s">
        <v>420</v>
      </c>
      <c r="E11" s="4" t="s">
        <v>421</v>
      </c>
    </row>
    <row r="12" spans="1:9">
      <c r="A12" s="4" t="s">
        <v>422</v>
      </c>
      <c r="E12" s="4" t="s">
        <v>423</v>
      </c>
    </row>
    <row r="13" spans="1:9">
      <c r="A13" s="4" t="s">
        <v>424</v>
      </c>
      <c r="E13" s="4" t="s">
        <v>425</v>
      </c>
    </row>
    <row r="14" spans="1:9">
      <c r="A14" s="4" t="s">
        <v>426</v>
      </c>
      <c r="F14" s="4" t="s">
        <v>427</v>
      </c>
    </row>
    <row r="15" spans="1:9">
      <c r="A15" s="4" t="s">
        <v>428</v>
      </c>
      <c r="F15" s="4" t="s">
        <v>429</v>
      </c>
    </row>
    <row r="16" spans="1:9">
      <c r="A16" s="4" t="s">
        <v>430</v>
      </c>
      <c r="F16" s="4" t="s">
        <v>431</v>
      </c>
    </row>
    <row r="17" spans="1:9">
      <c r="A17" s="4" t="s">
        <v>432</v>
      </c>
      <c r="F17" s="4" t="s">
        <v>433</v>
      </c>
    </row>
    <row r="18" spans="1:9">
      <c r="A18" s="4" t="s">
        <v>413</v>
      </c>
      <c r="F18" s="6" t="n">
        <v>3900000</v>
      </c>
    </row>
    <row r="19" spans="1:9">
      <c r="A19" s="4" t="s">
        <v>414</v>
      </c>
      <c r="F19" s="6" t="n">
        <v>44000000</v>
      </c>
    </row>
    <row r="20" spans="1:9">
      <c r="A20" s="4" t="s">
        <v>434</v>
      </c>
      <c r="F20" s="4" t="s">
        <v>435</v>
      </c>
    </row>
    <row r="21" spans="1:9">
      <c r="A21" s="4" t="s">
        <v>436</v>
      </c>
    </row>
    <row r="22" spans="1:9">
      <c r="A22" s="3" t="s">
        <v>412</v>
      </c>
    </row>
    <row r="23" spans="1:9">
      <c r="A23" s="4" t="s">
        <v>437</v>
      </c>
      <c r="I23" s="6" t="n">
        <v>85000000</v>
      </c>
    </row>
    <row r="24" spans="1:9">
      <c r="A24" s="4" t="s">
        <v>438</v>
      </c>
      <c r="G24" s="6" t="n">
        <v>25000000</v>
      </c>
      <c r="H24" s="6" t="n">
        <v>15000000</v>
      </c>
    </row>
    <row r="25" spans="1:9">
      <c r="A25" s="4" t="s">
        <v>439</v>
      </c>
      <c r="C25" s="4" t="s">
        <v>440</v>
      </c>
    </row>
    <row r="26" spans="1:9">
      <c r="A26" s="4" t="s">
        <v>441</v>
      </c>
      <c r="B26" s="4" t="s">
        <v>334</v>
      </c>
    </row>
    <row r="27" spans="1:9">
      <c r="A27" s="4" t="s">
        <v>442</v>
      </c>
      <c r="B27" s="4" t="s">
        <v>443</v>
      </c>
    </row>
    <row r="28" spans="1:9">
      <c r="A28" s="4" t="s">
        <v>444</v>
      </c>
      <c r="C28" s="4" t="s">
        <v>445</v>
      </c>
    </row>
    <row r="29" spans="1:9">
      <c r="A29" s="4" t="s">
        <v>446</v>
      </c>
    </row>
    <row r="30" spans="1:9">
      <c r="A30" s="3" t="s">
        <v>412</v>
      </c>
    </row>
    <row r="31" spans="1:9">
      <c r="A31" s="4" t="s">
        <v>439</v>
      </c>
      <c r="E31" s="4" t="s">
        <v>447</v>
      </c>
    </row>
    <row r="32" spans="1:9">
      <c r="A32" s="4" t="s">
        <v>448</v>
      </c>
    </row>
    <row r="33" spans="1:9">
      <c r="A33" s="3" t="s">
        <v>412</v>
      </c>
    </row>
    <row r="34" spans="1:9">
      <c r="A34" s="4" t="s">
        <v>439</v>
      </c>
      <c r="E34" s="4" t="s">
        <v>449</v>
      </c>
    </row>
    <row r="35" spans="1:9">
      <c r="A35" s="4" t="s">
        <v>450</v>
      </c>
    </row>
    <row r="36" spans="1:9">
      <c r="A36" s="3" t="s">
        <v>412</v>
      </c>
    </row>
    <row r="37" spans="1:9">
      <c r="A37" s="4" t="s">
        <v>451</v>
      </c>
      <c r="D37" s="6" t="n">
        <v>3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08</v>
      </c>
    </row>
    <row r="2" spans="1:2">
      <c r="A2" s="3" t="s">
        <v>190</v>
      </c>
    </row>
    <row r="3" spans="1:2">
      <c r="A3" s="4" t="s">
        <v>453</v>
      </c>
      <c r="B3" s="6" t="n">
        <v>44004</v>
      </c>
    </row>
    <row r="4" spans="1:2">
      <c r="A4" s="4" t="s">
        <v>454</v>
      </c>
      <c r="B4" s="5" t="n">
        <v>44004</v>
      </c>
    </row>
    <row r="5" spans="1:2">
      <c r="A5" s="4" t="s">
        <v>455</v>
      </c>
      <c r="B5" s="5" t="n">
        <v>-3234</v>
      </c>
    </row>
    <row r="6" spans="1:2">
      <c r="A6" s="4" t="s">
        <v>456</v>
      </c>
      <c r="B6" s="5" t="n">
        <v>258</v>
      </c>
    </row>
    <row r="7" spans="1:2">
      <c r="A7" s="4" t="s">
        <v>457</v>
      </c>
      <c r="B7" s="6" t="n">
        <v>410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7</v>
      </c>
      <c r="D2" s="2" t="s">
        <v>109</v>
      </c>
    </row>
    <row r="3" spans="1:4">
      <c r="A3" s="3" t="s">
        <v>110</v>
      </c>
    </row>
    <row r="4" spans="1:4">
      <c r="A4" s="4" t="s">
        <v>111</v>
      </c>
      <c r="B4" s="6" t="n">
        <v>123987</v>
      </c>
      <c r="C4" s="6" t="n">
        <v>133420</v>
      </c>
      <c r="D4" s="6" t="n">
        <v>89325</v>
      </c>
    </row>
    <row r="5" spans="1:4">
      <c r="A5" s="4" t="s">
        <v>112</v>
      </c>
      <c r="B5" s="5" t="n">
        <v>125817</v>
      </c>
      <c r="C5" s="5" t="n">
        <v>81921</v>
      </c>
      <c r="D5" s="5" t="n">
        <v>43949</v>
      </c>
    </row>
    <row r="6" spans="1:4">
      <c r="A6" s="4" t="s">
        <v>113</v>
      </c>
      <c r="B6" s="5" t="n">
        <v>249804</v>
      </c>
      <c r="C6" s="5" t="n">
        <v>215341</v>
      </c>
      <c r="D6" s="5" t="n">
        <v>133274</v>
      </c>
    </row>
    <row r="7" spans="1:4">
      <c r="A7" s="4" t="s">
        <v>114</v>
      </c>
      <c r="B7" s="5" t="n">
        <v>-249804</v>
      </c>
      <c r="C7" s="5" t="n">
        <v>-215341</v>
      </c>
      <c r="D7" s="5" t="n">
        <v>-133274</v>
      </c>
    </row>
    <row r="8" spans="1:4">
      <c r="A8" s="4" t="s">
        <v>115</v>
      </c>
      <c r="B8" s="5" t="n">
        <v>5851</v>
      </c>
      <c r="C8" s="5" t="n">
        <v>4984</v>
      </c>
      <c r="D8" s="5" t="n">
        <v>2190</v>
      </c>
    </row>
    <row r="9" spans="1:4">
      <c r="A9" s="4" t="s">
        <v>116</v>
      </c>
      <c r="B9" s="5" t="n">
        <v>-4916</v>
      </c>
      <c r="C9" s="5" t="n">
        <v>-113</v>
      </c>
      <c r="D9" s="5" t="n">
        <v>-114</v>
      </c>
    </row>
    <row r="10" spans="1:4">
      <c r="A10" s="4" t="s">
        <v>117</v>
      </c>
      <c r="B10" s="5" t="n">
        <v>1088</v>
      </c>
      <c r="C10" s="5" t="n">
        <v>-221</v>
      </c>
      <c r="D10" s="5" t="n">
        <v>-71</v>
      </c>
    </row>
    <row r="11" spans="1:4">
      <c r="A11" s="4" t="s">
        <v>118</v>
      </c>
      <c r="B11" s="5" t="n">
        <v>-247781</v>
      </c>
      <c r="C11" s="5" t="n">
        <v>-210691</v>
      </c>
      <c r="D11" s="5" t="n">
        <v>-131269</v>
      </c>
    </row>
    <row r="12" spans="1:4">
      <c r="A12" s="4" t="s">
        <v>119</v>
      </c>
      <c r="B12" s="5" t="n">
        <v>716</v>
      </c>
      <c r="C12" s="5" t="n">
        <v>61</v>
      </c>
      <c r="D12" s="5" t="n">
        <v>56</v>
      </c>
    </row>
    <row r="13" spans="1:4">
      <c r="A13" s="4" t="s">
        <v>120</v>
      </c>
      <c r="B13" s="5" t="n">
        <v>-248497</v>
      </c>
      <c r="C13" s="5" t="n">
        <v>-210752</v>
      </c>
      <c r="D13" s="5" t="n">
        <v>-131325</v>
      </c>
    </row>
    <row r="14" spans="1:4">
      <c r="A14" s="3" t="s">
        <v>121</v>
      </c>
    </row>
    <row r="15" spans="1:4">
      <c r="A15" s="4" t="s">
        <v>122</v>
      </c>
      <c r="B15" s="5" t="n">
        <v>188</v>
      </c>
      <c r="D15" s="5" t="n">
        <v>-81</v>
      </c>
    </row>
    <row r="16" spans="1:4">
      <c r="A16" s="4" t="s">
        <v>123</v>
      </c>
      <c r="B16" s="6" t="n">
        <v>-248309</v>
      </c>
      <c r="C16" s="6" t="n">
        <v>-210752</v>
      </c>
      <c r="D16" s="6" t="n">
        <v>-131406</v>
      </c>
    </row>
    <row r="17" spans="1:4">
      <c r="A17" s="4" t="s">
        <v>124</v>
      </c>
      <c r="B17" s="8" t="n">
        <v>-3.97</v>
      </c>
      <c r="C17" s="8" t="n">
        <v>-3.67</v>
      </c>
      <c r="D17" s="8" t="n">
        <v>-2.61</v>
      </c>
    </row>
    <row r="18" spans="1:4">
      <c r="A18" s="4" t="s">
        <v>125</v>
      </c>
      <c r="B18" s="5" t="n">
        <v>62558</v>
      </c>
      <c r="C18" s="5" t="n">
        <v>57403</v>
      </c>
      <c r="D18" s="5" t="n">
        <v>504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08</v>
      </c>
    </row>
    <row r="2" spans="1:2">
      <c r="A2" s="3" t="s">
        <v>190</v>
      </c>
    </row>
    <row r="3" spans="1:2">
      <c r="A3" s="4" t="s">
        <v>459</v>
      </c>
      <c r="B3" s="6" t="n">
        <v>22002</v>
      </c>
    </row>
    <row r="4" spans="1:2">
      <c r="A4" s="4" t="s">
        <v>460</v>
      </c>
      <c r="B4" s="5" t="n">
        <v>22002</v>
      </c>
    </row>
    <row r="5" spans="1:2">
      <c r="A5" s="4" t="s">
        <v>127</v>
      </c>
      <c r="B5" s="6" t="n">
        <v>440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16"/>
    <col customWidth="1" max="5" min="5" width="17"/>
    <col customWidth="1" max="6" min="6" width="34"/>
    <col customWidth="1" max="7" min="7" width="17"/>
    <col customWidth="1" max="8" min="8" width="80"/>
    <col customWidth="1" max="9" min="9" width="20"/>
    <col customWidth="1" max="10" min="10" width="17"/>
  </cols>
  <sheetData>
    <row r="1" spans="1:10">
      <c r="A1" s="1" t="s">
        <v>461</v>
      </c>
      <c r="B1" s="2" t="s">
        <v>462</v>
      </c>
      <c r="C1" s="2" t="s">
        <v>463</v>
      </c>
      <c r="D1" s="2" t="s">
        <v>464</v>
      </c>
      <c r="E1" s="2" t="s">
        <v>465</v>
      </c>
      <c r="F1" s="2" t="s">
        <v>466</v>
      </c>
      <c r="G1" s="2" t="s">
        <v>467</v>
      </c>
      <c r="H1" s="2" t="s">
        <v>468</v>
      </c>
      <c r="I1" s="2" t="s">
        <v>469</v>
      </c>
      <c r="J1" s="2" t="s">
        <v>470</v>
      </c>
    </row>
    <row r="2" spans="1:10">
      <c r="A2" s="3" t="s">
        <v>471</v>
      </c>
    </row>
    <row r="3" spans="1:10">
      <c r="A3" s="4" t="s">
        <v>472</v>
      </c>
      <c r="H3" s="4" t="s">
        <v>473</v>
      </c>
    </row>
    <row r="4" spans="1:10">
      <c r="A4" s="4" t="s">
        <v>474</v>
      </c>
      <c r="H4" s="4" t="s">
        <v>473</v>
      </c>
    </row>
    <row r="5" spans="1:10">
      <c r="A5" s="4" t="s">
        <v>475</v>
      </c>
      <c r="H5" s="4" t="s">
        <v>58</v>
      </c>
    </row>
    <row r="6" spans="1:10">
      <c r="A6" s="4" t="s">
        <v>476</v>
      </c>
      <c r="H6" s="4" t="s">
        <v>477</v>
      </c>
    </row>
    <row r="7" spans="1:10">
      <c r="A7" s="4" t="s">
        <v>478</v>
      </c>
      <c r="H7" s="4" t="s">
        <v>58</v>
      </c>
    </row>
    <row r="8" spans="1:10">
      <c r="A8" s="4" t="s">
        <v>479</v>
      </c>
      <c r="H8" s="4" t="s">
        <v>477</v>
      </c>
    </row>
    <row r="9" spans="1:10">
      <c r="A9" s="4" t="s">
        <v>480</v>
      </c>
      <c r="H9" s="4" t="s">
        <v>481</v>
      </c>
    </row>
    <row r="10" spans="1:10">
      <c r="A10" s="4" t="s">
        <v>482</v>
      </c>
      <c r="H10" s="4" t="s">
        <v>481</v>
      </c>
    </row>
    <row r="11" spans="1:10">
      <c r="A11" s="4" t="s">
        <v>483</v>
      </c>
      <c r="H11" s="4" t="s">
        <v>484</v>
      </c>
    </row>
    <row r="12" spans="1:10">
      <c r="A12" s="4" t="s">
        <v>485</v>
      </c>
      <c r="H12" s="4" t="s">
        <v>486</v>
      </c>
    </row>
    <row r="13" spans="1:10">
      <c r="A13" s="4" t="s">
        <v>128</v>
      </c>
    </row>
    <row r="14" spans="1:10">
      <c r="A14" s="3" t="s">
        <v>471</v>
      </c>
    </row>
    <row r="15" spans="1:10">
      <c r="A15" s="4" t="s">
        <v>487</v>
      </c>
      <c r="I15" s="5" t="n">
        <v>6325000</v>
      </c>
    </row>
    <row r="16" spans="1:10">
      <c r="A16" s="4" t="s">
        <v>488</v>
      </c>
    </row>
    <row r="17" spans="1:10">
      <c r="A17" s="3" t="s">
        <v>471</v>
      </c>
    </row>
    <row r="18" spans="1:10">
      <c r="A18" s="4" t="s">
        <v>489</v>
      </c>
      <c r="F18" s="4" t="s">
        <v>490</v>
      </c>
    </row>
    <row r="19" spans="1:10">
      <c r="A19" s="4" t="s">
        <v>491</v>
      </c>
      <c r="F19" s="4" t="s">
        <v>486</v>
      </c>
    </row>
    <row r="20" spans="1:10">
      <c r="A20" s="4" t="s">
        <v>492</v>
      </c>
      <c r="H20" s="6" t="n">
        <v>5600000</v>
      </c>
    </row>
    <row r="21" spans="1:10">
      <c r="A21" s="4" t="s">
        <v>493</v>
      </c>
      <c r="H21" s="4" t="s">
        <v>494</v>
      </c>
    </row>
    <row r="22" spans="1:10">
      <c r="A22" s="4" t="s">
        <v>495</v>
      </c>
    </row>
    <row r="23" spans="1:10">
      <c r="A23" s="3" t="s">
        <v>471</v>
      </c>
    </row>
    <row r="24" spans="1:10">
      <c r="A24" s="4" t="s">
        <v>496</v>
      </c>
      <c r="F24" s="5" t="n">
        <v>300000</v>
      </c>
    </row>
    <row r="25" spans="1:10">
      <c r="A25" s="4" t="s">
        <v>497</v>
      </c>
      <c r="F25" s="4" t="s">
        <v>498</v>
      </c>
    </row>
    <row r="26" spans="1:10">
      <c r="A26" s="4" t="s">
        <v>499</v>
      </c>
      <c r="F26" s="6" t="n">
        <v>11700000</v>
      </c>
    </row>
    <row r="27" spans="1:10">
      <c r="A27" s="4" t="s">
        <v>500</v>
      </c>
      <c r="F27" s="5" t="n">
        <v>4</v>
      </c>
    </row>
    <row r="28" spans="1:10">
      <c r="A28" s="4" t="s">
        <v>501</v>
      </c>
    </row>
    <row r="29" spans="1:10">
      <c r="A29" s="3" t="s">
        <v>471</v>
      </c>
    </row>
    <row r="30" spans="1:10">
      <c r="A30" s="4" t="s">
        <v>492</v>
      </c>
      <c r="H30" s="6" t="n">
        <v>43800000</v>
      </c>
    </row>
    <row r="31" spans="1:10">
      <c r="A31" s="4" t="s">
        <v>493</v>
      </c>
      <c r="H31" s="4" t="s">
        <v>486</v>
      </c>
    </row>
    <row r="32" spans="1:10">
      <c r="A32" s="4" t="s">
        <v>502</v>
      </c>
      <c r="C32" s="4" t="s">
        <v>503</v>
      </c>
    </row>
    <row r="33" spans="1:10">
      <c r="A33" s="4" t="s">
        <v>504</v>
      </c>
      <c r="C33" s="4" t="s">
        <v>380</v>
      </c>
    </row>
    <row r="34" spans="1:10">
      <c r="A34" s="4" t="s">
        <v>505</v>
      </c>
    </row>
    <row r="35" spans="1:10">
      <c r="A35" s="3" t="s">
        <v>471</v>
      </c>
    </row>
    <row r="36" spans="1:10">
      <c r="A36" s="4" t="s">
        <v>506</v>
      </c>
      <c r="C36" s="4" t="s">
        <v>507</v>
      </c>
    </row>
    <row r="37" spans="1:10">
      <c r="A37" s="4" t="s">
        <v>508</v>
      </c>
      <c r="C37" s="4" t="s">
        <v>509</v>
      </c>
    </row>
    <row r="38" spans="1:10">
      <c r="A38" s="4" t="s">
        <v>510</v>
      </c>
      <c r="C38" s="4" t="s">
        <v>13</v>
      </c>
    </row>
    <row r="39" spans="1:10">
      <c r="A39" s="4" t="s">
        <v>511</v>
      </c>
      <c r="C39" s="4" t="s">
        <v>460</v>
      </c>
    </row>
    <row r="40" spans="1:10">
      <c r="A40" s="4" t="s">
        <v>512</v>
      </c>
    </row>
    <row r="41" spans="1:10">
      <c r="A41" s="3" t="s">
        <v>471</v>
      </c>
    </row>
    <row r="42" spans="1:10">
      <c r="A42" s="4" t="s">
        <v>506</v>
      </c>
      <c r="C42" s="4" t="s">
        <v>507</v>
      </c>
    </row>
    <row r="43" spans="1:10">
      <c r="A43" s="4" t="s">
        <v>508</v>
      </c>
      <c r="C43" s="4" t="s">
        <v>509</v>
      </c>
    </row>
    <row r="44" spans="1:10">
      <c r="A44" s="4" t="s">
        <v>510</v>
      </c>
      <c r="C44" s="4" t="s">
        <v>13</v>
      </c>
    </row>
    <row r="45" spans="1:10">
      <c r="A45" s="4" t="s">
        <v>511</v>
      </c>
      <c r="C45" s="4" t="s">
        <v>460</v>
      </c>
    </row>
    <row r="46" spans="1:10">
      <c r="A46" s="4" t="s">
        <v>513</v>
      </c>
    </row>
    <row r="47" spans="1:10">
      <c r="A47" s="3" t="s">
        <v>471</v>
      </c>
    </row>
    <row r="48" spans="1:10">
      <c r="A48" s="4" t="s">
        <v>492</v>
      </c>
      <c r="H48" s="6" t="n">
        <v>3000000</v>
      </c>
    </row>
    <row r="49" spans="1:10">
      <c r="A49" s="4" t="s">
        <v>493</v>
      </c>
      <c r="H49" s="4" t="s">
        <v>343</v>
      </c>
    </row>
    <row r="50" spans="1:10">
      <c r="A50" s="4" t="s">
        <v>514</v>
      </c>
    </row>
    <row r="51" spans="1:10">
      <c r="A51" s="3" t="s">
        <v>471</v>
      </c>
    </row>
    <row r="52" spans="1:10">
      <c r="A52" s="4" t="s">
        <v>515</v>
      </c>
      <c r="B52" s="6" t="n">
        <v>5000000</v>
      </c>
    </row>
    <row r="53" spans="1:10">
      <c r="A53" s="4" t="s">
        <v>516</v>
      </c>
      <c r="B53" s="5" t="n">
        <v>17000000</v>
      </c>
    </row>
    <row r="54" spans="1:10">
      <c r="A54" s="4" t="s">
        <v>517</v>
      </c>
      <c r="B54" s="5" t="n">
        <v>53000000</v>
      </c>
    </row>
    <row r="55" spans="1:10">
      <c r="A55" s="4" t="s">
        <v>518</v>
      </c>
      <c r="B55" s="5" t="n">
        <v>310000000</v>
      </c>
    </row>
    <row r="56" spans="1:10">
      <c r="A56" s="4" t="s">
        <v>519</v>
      </c>
      <c r="B56" s="6" t="n">
        <v>5000000</v>
      </c>
    </row>
    <row r="57" spans="1:10">
      <c r="A57" s="4" t="s">
        <v>520</v>
      </c>
    </row>
    <row r="58" spans="1:10">
      <c r="A58" s="3" t="s">
        <v>471</v>
      </c>
    </row>
    <row r="59" spans="1:10">
      <c r="A59" s="4" t="s">
        <v>487</v>
      </c>
      <c r="B59" s="5" t="n">
        <v>156238</v>
      </c>
    </row>
    <row r="60" spans="1:10">
      <c r="A60" s="4" t="s">
        <v>521</v>
      </c>
    </row>
    <row r="61" spans="1:10">
      <c r="A61" s="3" t="s">
        <v>471</v>
      </c>
    </row>
    <row r="62" spans="1:10">
      <c r="A62" s="4" t="s">
        <v>522</v>
      </c>
      <c r="E62" s="5" t="n">
        <v>5099</v>
      </c>
    </row>
    <row r="63" spans="1:10">
      <c r="A63" s="4" t="s">
        <v>483</v>
      </c>
      <c r="D63" s="4" t="s">
        <v>523</v>
      </c>
      <c r="E63" s="4" t="s">
        <v>524</v>
      </c>
      <c r="G63" s="4" t="s">
        <v>525</v>
      </c>
    </row>
    <row r="64" spans="1:10">
      <c r="A64" s="4" t="s">
        <v>526</v>
      </c>
    </row>
    <row r="65" spans="1:10">
      <c r="A65" s="3" t="s">
        <v>471</v>
      </c>
    </row>
    <row r="66" spans="1:10">
      <c r="A66" s="4" t="s">
        <v>522</v>
      </c>
      <c r="H66" s="5" t="n">
        <v>58000</v>
      </c>
      <c r="J66" s="5" t="n">
        <v>38000</v>
      </c>
    </row>
    <row r="67" spans="1:10">
      <c r="A67" s="4" t="s">
        <v>527</v>
      </c>
    </row>
    <row r="68" spans="1:10">
      <c r="A68" s="3" t="s">
        <v>471</v>
      </c>
    </row>
    <row r="69" spans="1:10">
      <c r="A69" s="4" t="s">
        <v>522</v>
      </c>
      <c r="G69" s="5" t="n">
        <v>20000</v>
      </c>
      <c r="H69" s="5" t="n">
        <v>30000</v>
      </c>
    </row>
    <row r="70" spans="1:10">
      <c r="A70" s="4" t="s">
        <v>332</v>
      </c>
    </row>
    <row r="71" spans="1:10">
      <c r="A71" s="3" t="s">
        <v>471</v>
      </c>
    </row>
    <row r="72" spans="1:10">
      <c r="A72" s="4" t="s">
        <v>528</v>
      </c>
      <c r="H72" s="4" t="s">
        <v>529</v>
      </c>
    </row>
    <row r="73" spans="1:10">
      <c r="A73" s="4" t="s">
        <v>530</v>
      </c>
    </row>
    <row r="74" spans="1:10">
      <c r="A74" s="3" t="s">
        <v>471</v>
      </c>
    </row>
    <row r="75" spans="1:10">
      <c r="A75" s="4" t="s">
        <v>528</v>
      </c>
      <c r="H75" s="4" t="s">
        <v>509</v>
      </c>
    </row>
    <row r="76" spans="1:10">
      <c r="A76" s="4" t="s">
        <v>531</v>
      </c>
    </row>
    <row r="77" spans="1:10">
      <c r="A77" s="3" t="s">
        <v>471</v>
      </c>
    </row>
    <row r="78" spans="1:10">
      <c r="A78" s="4" t="s">
        <v>493</v>
      </c>
      <c r="H78" s="4" t="s">
        <v>532</v>
      </c>
    </row>
    <row r="79" spans="1:10">
      <c r="A79" s="4" t="s">
        <v>533</v>
      </c>
    </row>
    <row r="80" spans="1:10">
      <c r="A80" s="3" t="s">
        <v>471</v>
      </c>
    </row>
    <row r="81" spans="1:10">
      <c r="A81" s="4" t="s">
        <v>534</v>
      </c>
      <c r="B81" s="6" t="n">
        <v>38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5"/>
  </cols>
  <sheetData>
    <row r="1" spans="1:2">
      <c r="A1" s="1" t="s">
        <v>535</v>
      </c>
      <c r="B1" s="2" t="s">
        <v>408</v>
      </c>
    </row>
    <row r="2" spans="1:2">
      <c r="A2" s="3" t="s">
        <v>193</v>
      </c>
    </row>
    <row r="3" spans="1:2">
      <c r="A3" s="4" t="s">
        <v>536</v>
      </c>
      <c r="B3" s="6" t="n">
        <v>3772</v>
      </c>
    </row>
    <row r="4" spans="1:2">
      <c r="A4" s="4" t="s">
        <v>537</v>
      </c>
      <c r="B4" s="5" t="n">
        <v>3907</v>
      </c>
    </row>
    <row r="5" spans="1:2">
      <c r="A5" s="4" t="s">
        <v>538</v>
      </c>
      <c r="B5" s="5" t="n">
        <v>3961</v>
      </c>
    </row>
    <row r="6" spans="1:2">
      <c r="A6" s="4" t="s">
        <v>539</v>
      </c>
      <c r="B6" s="5" t="n">
        <v>3782</v>
      </c>
    </row>
    <row r="7" spans="1:2">
      <c r="A7" s="4" t="s">
        <v>540</v>
      </c>
      <c r="B7" s="5" t="n">
        <v>1857</v>
      </c>
    </row>
    <row r="8" spans="1:2">
      <c r="A8" s="4" t="s">
        <v>541</v>
      </c>
      <c r="B8" s="5" t="n">
        <v>227</v>
      </c>
    </row>
    <row r="9" spans="1:2">
      <c r="A9" s="4" t="s">
        <v>542</v>
      </c>
      <c r="B9" s="5" t="n">
        <v>17506</v>
      </c>
    </row>
    <row r="10" spans="1:2">
      <c r="A10" s="4" t="s">
        <v>543</v>
      </c>
      <c r="B10" s="5" t="n">
        <v>-4725</v>
      </c>
    </row>
    <row r="11" spans="1:2">
      <c r="A11" s="4" t="s">
        <v>544</v>
      </c>
      <c r="B11" s="5" t="n">
        <v>12781</v>
      </c>
    </row>
    <row r="12" spans="1:2">
      <c r="A12" s="4" t="s">
        <v>545</v>
      </c>
      <c r="B12" s="5" t="n">
        <v>-2257</v>
      </c>
    </row>
    <row r="13" spans="1:2">
      <c r="A13" s="4" t="s">
        <v>546</v>
      </c>
      <c r="B13" s="6" t="n">
        <v>10524</v>
      </c>
    </row>
    <row r="14" spans="1:2">
      <c r="A14" s="4" t="s">
        <v>547</v>
      </c>
      <c r="B14" s="4" t="s">
        <v>548</v>
      </c>
    </row>
    <row r="15" spans="1:2">
      <c r="A15" s="4" t="s">
        <v>549</v>
      </c>
      <c r="B15" s="4" t="s">
        <v>550</v>
      </c>
    </row>
    <row r="16" spans="1:2">
      <c r="A16" s="4" t="s">
        <v>551</v>
      </c>
      <c r="B16" s="6" t="n">
        <v>34</v>
      </c>
    </row>
    <row r="17" spans="1:2">
      <c r="A17" s="4" t="s">
        <v>552</v>
      </c>
      <c r="B17" s="5" t="n">
        <v>35</v>
      </c>
    </row>
    <row r="18" spans="1:2">
      <c r="A18" s="4" t="s">
        <v>553</v>
      </c>
      <c r="B18" s="5" t="n">
        <v>9</v>
      </c>
    </row>
    <row r="19" spans="1:2">
      <c r="A19" s="4" t="s">
        <v>554</v>
      </c>
      <c r="B19" s="5" t="n">
        <v>78</v>
      </c>
    </row>
    <row r="20" spans="1:2">
      <c r="A20" s="4" t="s">
        <v>555</v>
      </c>
      <c r="B20" s="5" t="n">
        <v>-17</v>
      </c>
    </row>
    <row r="21" spans="1:2">
      <c r="A21" s="4" t="s">
        <v>556</v>
      </c>
      <c r="B21" s="5" t="n">
        <v>61</v>
      </c>
    </row>
    <row r="22" spans="1:2">
      <c r="A22" s="4" t="s">
        <v>557</v>
      </c>
      <c r="B22" s="5" t="n">
        <v>-23</v>
      </c>
    </row>
    <row r="23" spans="1:2">
      <c r="A23" s="4" t="s">
        <v>558</v>
      </c>
      <c r="B23" s="6" t="n">
        <v>38</v>
      </c>
    </row>
    <row r="24" spans="1:2">
      <c r="A24" s="4" t="s">
        <v>559</v>
      </c>
      <c r="B24" s="4" t="s">
        <v>560</v>
      </c>
    </row>
    <row r="25" spans="1:2">
      <c r="A25" s="4" t="s">
        <v>561</v>
      </c>
      <c r="B25" s="4" t="s">
        <v>562</v>
      </c>
    </row>
    <row r="26" spans="1:2">
      <c r="A26" s="4" t="s">
        <v>563</v>
      </c>
      <c r="B26" s="6" t="n">
        <v>3806</v>
      </c>
    </row>
    <row r="27" spans="1:2">
      <c r="A27" s="4" t="s">
        <v>564</v>
      </c>
      <c r="B27" s="5" t="n">
        <v>3942</v>
      </c>
    </row>
    <row r="28" spans="1:2">
      <c r="A28" s="4" t="s">
        <v>565</v>
      </c>
      <c r="B28" s="5" t="n">
        <v>3970</v>
      </c>
    </row>
    <row r="29" spans="1:2">
      <c r="A29" s="4" t="s">
        <v>566</v>
      </c>
      <c r="B29" s="5" t="n">
        <v>3782</v>
      </c>
    </row>
    <row r="30" spans="1:2">
      <c r="A30" s="4" t="s">
        <v>567</v>
      </c>
      <c r="B30" s="5" t="n">
        <v>1857</v>
      </c>
    </row>
    <row r="31" spans="1:2">
      <c r="A31" s="4" t="s">
        <v>568</v>
      </c>
      <c r="B31" s="5" t="n">
        <v>227</v>
      </c>
    </row>
    <row r="32" spans="1:2">
      <c r="A32" s="4" t="s">
        <v>569</v>
      </c>
      <c r="B32" s="5" t="n">
        <v>17584</v>
      </c>
    </row>
    <row r="33" spans="1:2">
      <c r="A33" s="4" t="s">
        <v>570</v>
      </c>
      <c r="B33" s="5" t="n">
        <v>-4742</v>
      </c>
    </row>
    <row r="34" spans="1:2">
      <c r="A34" s="4" t="s">
        <v>571</v>
      </c>
      <c r="B34" s="5" t="n">
        <v>12842</v>
      </c>
    </row>
    <row r="35" spans="1:2">
      <c r="A35" s="4" t="s">
        <v>572</v>
      </c>
      <c r="B35" s="5" t="n">
        <v>-2280</v>
      </c>
    </row>
    <row r="36" spans="1:2">
      <c r="A36" s="4" t="s">
        <v>573</v>
      </c>
      <c r="B36" s="6" t="n">
        <v>105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7</v>
      </c>
      <c r="D2" s="2" t="s">
        <v>109</v>
      </c>
    </row>
    <row r="3" spans="1:4">
      <c r="A3" s="3" t="s">
        <v>575</v>
      </c>
    </row>
    <row r="4" spans="1:4">
      <c r="A4" s="4" t="s">
        <v>576</v>
      </c>
      <c r="B4" s="6" t="n">
        <v>3753</v>
      </c>
      <c r="C4" s="6" t="n">
        <v>3738</v>
      </c>
      <c r="D4" s="6" t="n">
        <v>2320</v>
      </c>
    </row>
    <row r="5" spans="1:4">
      <c r="A5" s="3" t="s">
        <v>577</v>
      </c>
    </row>
    <row r="6" spans="1:4">
      <c r="A6" s="4" t="s">
        <v>578</v>
      </c>
      <c r="B6" s="5" t="n">
        <v>33</v>
      </c>
      <c r="C6" s="5" t="n">
        <v>33</v>
      </c>
      <c r="D6" s="5" t="n">
        <v>25</v>
      </c>
    </row>
    <row r="7" spans="1:4">
      <c r="A7" s="4" t="s">
        <v>579</v>
      </c>
      <c r="B7" s="5" t="n">
        <v>16</v>
      </c>
      <c r="C7" s="5" t="n">
        <v>19</v>
      </c>
      <c r="D7" s="5" t="n">
        <v>16</v>
      </c>
    </row>
    <row r="8" spans="1:4">
      <c r="A8" s="4" t="s">
        <v>580</v>
      </c>
      <c r="B8" s="6" t="n">
        <v>3802</v>
      </c>
      <c r="C8" s="6" t="n">
        <v>3790</v>
      </c>
      <c r="D8" s="6" t="n">
        <v>23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408</v>
      </c>
    </row>
    <row r="3" spans="1:2">
      <c r="A3" s="3" t="s">
        <v>582</v>
      </c>
    </row>
    <row r="4" spans="1:2">
      <c r="A4" s="4" t="s">
        <v>583</v>
      </c>
      <c r="B4" s="6" t="n">
        <v>3753</v>
      </c>
    </row>
    <row r="5" spans="1:2">
      <c r="A5" s="4" t="s">
        <v>584</v>
      </c>
      <c r="B5" s="6" t="n">
        <v>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24</v>
      </c>
    </row>
    <row r="2" spans="1:2">
      <c r="A2" s="3" t="s">
        <v>193</v>
      </c>
    </row>
    <row r="3" spans="1:2">
      <c r="A3" s="4" t="s">
        <v>586</v>
      </c>
      <c r="B3" s="6" t="n">
        <v>3133</v>
      </c>
    </row>
    <row r="4" spans="1:2">
      <c r="A4" s="4" t="s">
        <v>587</v>
      </c>
      <c r="B4" s="5" t="n">
        <v>3330</v>
      </c>
    </row>
    <row r="5" spans="1:2">
      <c r="A5" s="4" t="s">
        <v>588</v>
      </c>
      <c r="B5" s="5" t="n">
        <v>3413</v>
      </c>
    </row>
    <row r="6" spans="1:2">
      <c r="A6" s="4" t="s">
        <v>589</v>
      </c>
      <c r="B6" s="5" t="n">
        <v>3497</v>
      </c>
    </row>
    <row r="7" spans="1:2">
      <c r="A7" s="4" t="s">
        <v>590</v>
      </c>
      <c r="B7" s="5" t="n">
        <v>3378</v>
      </c>
    </row>
    <row r="8" spans="1:2">
      <c r="A8" s="4" t="s">
        <v>591</v>
      </c>
      <c r="B8" s="5" t="n">
        <v>1744</v>
      </c>
    </row>
    <row r="9" spans="1:2">
      <c r="A9" s="4" t="s">
        <v>542</v>
      </c>
      <c r="B9" s="5" t="n">
        <v>18495</v>
      </c>
    </row>
    <row r="10" spans="1:2">
      <c r="A10" s="4" t="s">
        <v>592</v>
      </c>
      <c r="B10" s="5" t="n">
        <v>-3133</v>
      </c>
    </row>
    <row r="11" spans="1:2">
      <c r="A11" s="4" t="s">
        <v>593</v>
      </c>
      <c r="B11" s="5" t="n">
        <v>15362</v>
      </c>
    </row>
    <row r="12" spans="1:2">
      <c r="A12" s="4" t="s">
        <v>594</v>
      </c>
      <c r="B12" s="5" t="n">
        <v>33</v>
      </c>
    </row>
    <row r="13" spans="1:2">
      <c r="A13" s="4" t="s">
        <v>595</v>
      </c>
      <c r="B13" s="5" t="n">
        <v>34</v>
      </c>
    </row>
    <row r="14" spans="1:2">
      <c r="A14" s="4" t="s">
        <v>596</v>
      </c>
      <c r="B14" s="5" t="n">
        <v>35</v>
      </c>
    </row>
    <row r="15" spans="1:2">
      <c r="A15" s="4" t="s">
        <v>597</v>
      </c>
      <c r="B15" s="5" t="n">
        <v>9</v>
      </c>
    </row>
    <row r="16" spans="1:2">
      <c r="A16" s="4" t="s">
        <v>598</v>
      </c>
      <c r="B16" s="5" t="n">
        <v>111</v>
      </c>
    </row>
    <row r="17" spans="1:2">
      <c r="A17" s="4" t="s">
        <v>599</v>
      </c>
      <c r="B17" s="5" t="n">
        <v>-33</v>
      </c>
    </row>
    <row r="18" spans="1:2">
      <c r="A18" s="4" t="s">
        <v>600</v>
      </c>
      <c r="B18" s="5" t="n">
        <v>78</v>
      </c>
    </row>
    <row r="19" spans="1:2">
      <c r="A19" s="4" t="s">
        <v>601</v>
      </c>
      <c r="B19" s="5" t="n">
        <v>-17</v>
      </c>
    </row>
    <row r="20" spans="1:2">
      <c r="A20" s="4" t="s">
        <v>602</v>
      </c>
      <c r="B20" s="5" t="n">
        <v>61</v>
      </c>
    </row>
    <row r="21" spans="1:2">
      <c r="A21" s="4" t="s">
        <v>603</v>
      </c>
      <c r="B21" s="5" t="n">
        <v>3166</v>
      </c>
    </row>
    <row r="22" spans="1:2">
      <c r="A22" s="4" t="s">
        <v>563</v>
      </c>
      <c r="B22" s="5" t="n">
        <v>3364</v>
      </c>
    </row>
    <row r="23" spans="1:2">
      <c r="A23" s="4" t="s">
        <v>564</v>
      </c>
      <c r="B23" s="5" t="n">
        <v>3448</v>
      </c>
    </row>
    <row r="24" spans="1:2">
      <c r="A24" s="4" t="s">
        <v>565</v>
      </c>
      <c r="B24" s="5" t="n">
        <v>3506</v>
      </c>
    </row>
    <row r="25" spans="1:2">
      <c r="A25" s="4" t="s">
        <v>566</v>
      </c>
      <c r="B25" s="5" t="n">
        <v>3378</v>
      </c>
    </row>
    <row r="26" spans="1:2">
      <c r="A26" s="4" t="s">
        <v>568</v>
      </c>
      <c r="B26" s="5" t="n">
        <v>1744</v>
      </c>
    </row>
    <row r="27" spans="1:2">
      <c r="A27" s="4" t="s">
        <v>569</v>
      </c>
      <c r="B27" s="5" t="n">
        <v>18606</v>
      </c>
    </row>
    <row r="28" spans="1:2">
      <c r="A28" s="4" t="s">
        <v>604</v>
      </c>
      <c r="B28" s="5" t="n">
        <v>-33</v>
      </c>
    </row>
    <row r="29" spans="1:2">
      <c r="A29" s="4" t="s">
        <v>605</v>
      </c>
      <c r="B29" s="5" t="n">
        <v>18573</v>
      </c>
    </row>
    <row r="30" spans="1:2">
      <c r="A30" s="4" t="s">
        <v>572</v>
      </c>
      <c r="B30" s="5" t="n">
        <v>-3150</v>
      </c>
    </row>
    <row r="31" spans="1:2">
      <c r="A31" s="4" t="s">
        <v>573</v>
      </c>
      <c r="B31" s="6" t="n">
        <v>15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408</v>
      </c>
    </row>
    <row r="3" spans="1:2">
      <c r="A3" s="3" t="s">
        <v>193</v>
      </c>
    </row>
    <row r="4" spans="1:2">
      <c r="A4" s="4" t="s">
        <v>607</v>
      </c>
      <c r="B4" s="6" t="n">
        <v>88</v>
      </c>
    </row>
    <row r="5" spans="1:2">
      <c r="A5" s="4" t="s">
        <v>608</v>
      </c>
      <c r="B5" s="5" t="n">
        <v>11</v>
      </c>
    </row>
    <row r="6" spans="1:2">
      <c r="A6" s="4" t="s">
        <v>609</v>
      </c>
      <c r="B6" s="6" t="n">
        <v>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37"/>
    <col customWidth="1" max="7" min="7" width="37"/>
    <col customWidth="1" max="8" min="8" width="21"/>
    <col customWidth="1" max="9" min="9" width="30"/>
  </cols>
  <sheetData>
    <row r="1" spans="1:9">
      <c r="A1" s="1" t="s">
        <v>610</v>
      </c>
      <c r="B1" s="2" t="s">
        <v>611</v>
      </c>
      <c r="C1" s="2" t="s">
        <v>612</v>
      </c>
      <c r="D1" s="2" t="s">
        <v>613</v>
      </c>
      <c r="E1" s="2" t="s">
        <v>614</v>
      </c>
      <c r="F1" s="2" t="s">
        <v>615</v>
      </c>
      <c r="G1" s="2" t="s">
        <v>616</v>
      </c>
      <c r="H1" s="2" t="s">
        <v>325</v>
      </c>
      <c r="I1" s="2" t="s">
        <v>617</v>
      </c>
    </row>
    <row r="2" spans="1:9">
      <c r="A2" s="3" t="s">
        <v>618</v>
      </c>
    </row>
    <row r="3" spans="1:9">
      <c r="A3" s="4" t="s">
        <v>101</v>
      </c>
      <c r="G3" s="5" t="n">
        <v>10000000</v>
      </c>
      <c r="I3" s="5" t="n">
        <v>10000000</v>
      </c>
    </row>
    <row r="4" spans="1:9">
      <c r="A4" s="4" t="s">
        <v>102</v>
      </c>
      <c r="G4" s="5" t="n">
        <v>0</v>
      </c>
      <c r="I4" s="5" t="n">
        <v>0</v>
      </c>
    </row>
    <row r="5" spans="1:9">
      <c r="A5" s="4" t="s">
        <v>103</v>
      </c>
      <c r="G5" s="5" t="n">
        <v>0</v>
      </c>
      <c r="I5" s="5" t="n">
        <v>0</v>
      </c>
    </row>
    <row r="6" spans="1:9">
      <c r="A6" s="4" t="s">
        <v>142</v>
      </c>
      <c r="F6" s="5" t="n">
        <v>6325000</v>
      </c>
    </row>
    <row r="7" spans="1:9">
      <c r="A7" s="4" t="s">
        <v>619</v>
      </c>
      <c r="G7" s="7" t="n">
        <v>0.0001</v>
      </c>
      <c r="I7" s="7" t="n">
        <v>0.0001</v>
      </c>
    </row>
    <row r="8" spans="1:9">
      <c r="A8" s="4" t="s">
        <v>620</v>
      </c>
      <c r="G8" s="6" t="n">
        <v>288435</v>
      </c>
      <c r="H8" s="6" t="n">
        <v>6520</v>
      </c>
    </row>
    <row r="9" spans="1:9">
      <c r="A9" s="4" t="s">
        <v>621</v>
      </c>
      <c r="F9" s="6" t="n">
        <v>32</v>
      </c>
    </row>
    <row r="10" spans="1:9">
      <c r="A10" s="4" t="s">
        <v>620</v>
      </c>
      <c r="F10" s="6" t="n">
        <v>190400</v>
      </c>
    </row>
    <row r="11" spans="1:9">
      <c r="A11" s="4" t="s">
        <v>622</v>
      </c>
    </row>
    <row r="12" spans="1:9">
      <c r="A12" s="3" t="s">
        <v>618</v>
      </c>
    </row>
    <row r="13" spans="1:9">
      <c r="A13" s="4" t="s">
        <v>623</v>
      </c>
      <c r="F13" s="5" t="n">
        <v>825000</v>
      </c>
    </row>
    <row r="14" spans="1:9">
      <c r="A14" s="4" t="s">
        <v>128</v>
      </c>
    </row>
    <row r="15" spans="1:9">
      <c r="A15" s="3" t="s">
        <v>618</v>
      </c>
    </row>
    <row r="16" spans="1:9">
      <c r="A16" s="4" t="s">
        <v>624</v>
      </c>
      <c r="G16" s="5" t="n">
        <v>6325000</v>
      </c>
    </row>
    <row r="17" spans="1:9">
      <c r="A17" s="4" t="s">
        <v>625</v>
      </c>
    </row>
    <row r="18" spans="1:9">
      <c r="A18" s="3" t="s">
        <v>618</v>
      </c>
    </row>
    <row r="19" spans="1:9">
      <c r="A19" s="4" t="s">
        <v>626</v>
      </c>
      <c r="E19" s="5" t="n">
        <v>300000</v>
      </c>
    </row>
    <row r="20" spans="1:9">
      <c r="A20" s="4" t="s">
        <v>500</v>
      </c>
      <c r="E20" s="5" t="n">
        <v>4</v>
      </c>
    </row>
    <row r="21" spans="1:9">
      <c r="A21" s="4" t="s">
        <v>497</v>
      </c>
      <c r="E21" s="4" t="s">
        <v>498</v>
      </c>
    </row>
    <row r="22" spans="1:9">
      <c r="A22" s="4" t="s">
        <v>627</v>
      </c>
    </row>
    <row r="23" spans="1:9">
      <c r="A23" s="3" t="s">
        <v>618</v>
      </c>
    </row>
    <row r="24" spans="1:9">
      <c r="A24" s="4" t="s">
        <v>628</v>
      </c>
      <c r="D24" s="4" t="s">
        <v>629</v>
      </c>
    </row>
    <row r="25" spans="1:9">
      <c r="A25" s="4" t="s">
        <v>630</v>
      </c>
    </row>
    <row r="26" spans="1:9">
      <c r="A26" s="3" t="s">
        <v>618</v>
      </c>
    </row>
    <row r="27" spans="1:9">
      <c r="A27" s="4" t="s">
        <v>142</v>
      </c>
      <c r="B27" s="5" t="n">
        <v>7522084</v>
      </c>
    </row>
    <row r="28" spans="1:9">
      <c r="A28" s="4" t="s">
        <v>619</v>
      </c>
      <c r="B28" s="7" t="n">
        <v>0.0001</v>
      </c>
    </row>
    <row r="29" spans="1:9">
      <c r="A29" s="4" t="s">
        <v>620</v>
      </c>
      <c r="B29" s="6" t="n">
        <v>145000</v>
      </c>
    </row>
    <row r="30" spans="1:9">
      <c r="A30" s="4" t="s">
        <v>631</v>
      </c>
    </row>
    <row r="31" spans="1:9">
      <c r="A31" s="3" t="s">
        <v>618</v>
      </c>
    </row>
    <row r="32" spans="1:9">
      <c r="A32" s="4" t="s">
        <v>624</v>
      </c>
      <c r="D32" s="5" t="n">
        <v>3237529</v>
      </c>
    </row>
    <row r="33" spans="1:9">
      <c r="A33" s="4" t="s">
        <v>632</v>
      </c>
      <c r="D33" s="8" t="n">
        <v>30.27</v>
      </c>
    </row>
    <row r="34" spans="1:9">
      <c r="A34" s="4" t="s">
        <v>620</v>
      </c>
      <c r="D34" s="6" t="n">
        <v>98000</v>
      </c>
    </row>
    <row r="35" spans="1:9">
      <c r="A35" s="4" t="s">
        <v>633</v>
      </c>
    </row>
    <row r="36" spans="1:9">
      <c r="A36" s="3" t="s">
        <v>618</v>
      </c>
    </row>
    <row r="37" spans="1:9">
      <c r="A37" s="4" t="s">
        <v>634</v>
      </c>
      <c r="C37" s="6" t="n">
        <v>200000</v>
      </c>
    </row>
    <row r="38" spans="1:9">
      <c r="A38" s="4" t="s">
        <v>635</v>
      </c>
      <c r="C38" s="6" t="n">
        <v>200000</v>
      </c>
    </row>
    <row r="39" spans="1:9">
      <c r="A39" s="4" t="s">
        <v>636</v>
      </c>
    </row>
    <row r="40" spans="1:9">
      <c r="A40" s="3" t="s">
        <v>618</v>
      </c>
    </row>
    <row r="41" spans="1:9">
      <c r="A41" s="4" t="s">
        <v>624</v>
      </c>
      <c r="C41" s="5" t="n">
        <v>1000000</v>
      </c>
    </row>
    <row r="42" spans="1:9">
      <c r="A42" s="4" t="s">
        <v>632</v>
      </c>
      <c r="C42" s="8" t="n">
        <v>31.97</v>
      </c>
    </row>
    <row r="43" spans="1:9">
      <c r="A43" s="4" t="s">
        <v>637</v>
      </c>
    </row>
    <row r="44" spans="1:9">
      <c r="A44" s="3" t="s">
        <v>618</v>
      </c>
    </row>
    <row r="45" spans="1:9">
      <c r="A45" s="4" t="s">
        <v>101</v>
      </c>
      <c r="G45" s="5" t="n">
        <v>10000000</v>
      </c>
      <c r="I45" s="5" t="n">
        <v>10000000</v>
      </c>
    </row>
    <row r="46" spans="1:9">
      <c r="A46" s="4" t="s">
        <v>102</v>
      </c>
      <c r="G46" s="5" t="n">
        <v>0</v>
      </c>
      <c r="I46" s="5" t="n">
        <v>0</v>
      </c>
    </row>
    <row r="47" spans="1:9">
      <c r="A47" s="4" t="s">
        <v>103</v>
      </c>
      <c r="G47" s="5" t="n">
        <v>0</v>
      </c>
      <c r="I47" s="5" t="n">
        <v>0</v>
      </c>
    </row>
    <row r="48" spans="1:9">
      <c r="A48" s="4" t="s">
        <v>638</v>
      </c>
    </row>
    <row r="49" spans="1:9">
      <c r="A49" s="3" t="s">
        <v>618</v>
      </c>
    </row>
    <row r="50" spans="1:9">
      <c r="A50" s="4" t="s">
        <v>624</v>
      </c>
      <c r="C50" s="5" t="n">
        <v>525634</v>
      </c>
    </row>
    <row r="51" spans="1:9">
      <c r="A51" s="4" t="s">
        <v>632</v>
      </c>
      <c r="C51" s="9" t="n">
        <v>319.6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 customWidth="1" max="5" min="5" width="80"/>
    <col customWidth="1" max="6" min="6" width="17"/>
    <col customWidth="1" max="7" min="7" width="14"/>
  </cols>
  <sheetData>
    <row r="1" spans="1:7">
      <c r="A1" s="1" t="s">
        <v>639</v>
      </c>
      <c r="B1" s="2" t="s">
        <v>308</v>
      </c>
      <c r="E1" s="2" t="s">
        <v>1</v>
      </c>
    </row>
    <row r="2" spans="1:7">
      <c r="B2" s="2" t="s">
        <v>640</v>
      </c>
      <c r="C2" s="2" t="s">
        <v>641</v>
      </c>
      <c r="D2" s="2" t="s">
        <v>642</v>
      </c>
      <c r="E2" s="2" t="s">
        <v>2</v>
      </c>
      <c r="F2" s="2" t="s">
        <v>67</v>
      </c>
      <c r="G2" s="2" t="s">
        <v>109</v>
      </c>
    </row>
    <row r="3" spans="1:7">
      <c r="A3" s="3" t="s">
        <v>643</v>
      </c>
    </row>
    <row r="4" spans="1:7">
      <c r="A4" s="4" t="s">
        <v>644</v>
      </c>
      <c r="E4" s="6" t="n">
        <v>18200000</v>
      </c>
    </row>
    <row r="5" spans="1:7">
      <c r="A5" s="4" t="s">
        <v>645</v>
      </c>
      <c r="E5" s="5" t="n">
        <v>3156942</v>
      </c>
    </row>
    <row r="6" spans="1:7">
      <c r="A6" s="4" t="s">
        <v>646</v>
      </c>
    </row>
    <row r="7" spans="1:7">
      <c r="A7" s="3" t="s">
        <v>643</v>
      </c>
    </row>
    <row r="8" spans="1:7">
      <c r="A8" s="4" t="s">
        <v>647</v>
      </c>
      <c r="E8" s="6" t="n">
        <v>2500000</v>
      </c>
      <c r="F8" s="6" t="n">
        <v>3300000</v>
      </c>
      <c r="G8" s="6" t="n">
        <v>400000</v>
      </c>
    </row>
    <row r="9" spans="1:7">
      <c r="A9" s="4" t="s">
        <v>648</v>
      </c>
    </row>
    <row r="10" spans="1:7">
      <c r="A10" s="3" t="s">
        <v>643</v>
      </c>
    </row>
    <row r="11" spans="1:7">
      <c r="A11" s="4" t="s">
        <v>649</v>
      </c>
      <c r="B11" s="4" t="s">
        <v>498</v>
      </c>
    </row>
    <row r="12" spans="1:7">
      <c r="A12" s="4" t="s">
        <v>626</v>
      </c>
      <c r="B12" s="5" t="n">
        <v>300000</v>
      </c>
    </row>
    <row r="13" spans="1:7">
      <c r="A13" s="4" t="s">
        <v>497</v>
      </c>
      <c r="F13" s="4" t="s">
        <v>498</v>
      </c>
    </row>
    <row r="14" spans="1:7">
      <c r="A14" s="4" t="s">
        <v>650</v>
      </c>
      <c r="E14" s="5" t="n">
        <v>150000</v>
      </c>
    </row>
    <row r="15" spans="1:7">
      <c r="A15" s="4" t="s">
        <v>651</v>
      </c>
      <c r="F15" s="6" t="n">
        <v>2700000</v>
      </c>
    </row>
    <row r="16" spans="1:7">
      <c r="A16" s="4" t="s">
        <v>652</v>
      </c>
      <c r="E16" s="4" t="s">
        <v>653</v>
      </c>
    </row>
    <row r="17" spans="1:7">
      <c r="A17" s="4" t="s">
        <v>153</v>
      </c>
      <c r="E17" s="6" t="n">
        <v>1800000</v>
      </c>
      <c r="F17" s="6" t="n">
        <v>3000000</v>
      </c>
    </row>
    <row r="18" spans="1:7">
      <c r="A18" s="4" t="s">
        <v>654</v>
      </c>
    </row>
    <row r="19" spans="1:7">
      <c r="A19" s="3" t="s">
        <v>643</v>
      </c>
    </row>
    <row r="20" spans="1:7">
      <c r="A20" s="4" t="s">
        <v>655</v>
      </c>
      <c r="E20" s="6" t="n">
        <v>7887000</v>
      </c>
    </row>
    <row r="21" spans="1:7">
      <c r="A21" s="4" t="s">
        <v>656</v>
      </c>
    </row>
    <row r="22" spans="1:7">
      <c r="A22" s="3" t="s">
        <v>643</v>
      </c>
    </row>
    <row r="23" spans="1:7">
      <c r="A23" s="4" t="s">
        <v>657</v>
      </c>
      <c r="E23" s="5" t="n">
        <v>58000</v>
      </c>
    </row>
    <row r="24" spans="1:7">
      <c r="A24" s="4" t="s">
        <v>658</v>
      </c>
      <c r="E24" s="6" t="n">
        <v>1400000</v>
      </c>
    </row>
    <row r="25" spans="1:7">
      <c r="A25" s="4" t="s">
        <v>659</v>
      </c>
      <c r="E25" s="5" t="n">
        <v>46000</v>
      </c>
    </row>
    <row r="26" spans="1:7">
      <c r="A26" s="4" t="s">
        <v>655</v>
      </c>
      <c r="E26" s="6" t="n">
        <v>0</v>
      </c>
    </row>
    <row r="27" spans="1:7">
      <c r="A27" s="4" t="s">
        <v>351</v>
      </c>
    </row>
    <row r="28" spans="1:7">
      <c r="A28" s="3" t="s">
        <v>643</v>
      </c>
    </row>
    <row r="29" spans="1:7">
      <c r="A29" s="4" t="s">
        <v>660</v>
      </c>
      <c r="E29" s="6" t="n">
        <v>0</v>
      </c>
    </row>
    <row r="30" spans="1:7">
      <c r="A30" s="4" t="s">
        <v>661</v>
      </c>
    </row>
    <row r="31" spans="1:7">
      <c r="A31" s="3" t="s">
        <v>643</v>
      </c>
    </row>
    <row r="32" spans="1:7">
      <c r="A32" s="4" t="s">
        <v>649</v>
      </c>
      <c r="E32" s="4" t="s">
        <v>343</v>
      </c>
    </row>
    <row r="33" spans="1:7">
      <c r="A33" s="4" t="s">
        <v>662</v>
      </c>
    </row>
    <row r="34" spans="1:7">
      <c r="A34" s="3" t="s">
        <v>643</v>
      </c>
    </row>
    <row r="35" spans="1:7">
      <c r="A35" s="4" t="s">
        <v>649</v>
      </c>
      <c r="E35" s="4" t="s">
        <v>380</v>
      </c>
    </row>
    <row r="36" spans="1:7">
      <c r="A36" s="4" t="s">
        <v>663</v>
      </c>
    </row>
    <row r="37" spans="1:7">
      <c r="A37" s="3" t="s">
        <v>643</v>
      </c>
    </row>
    <row r="38" spans="1:7">
      <c r="A38" s="4" t="s">
        <v>664</v>
      </c>
      <c r="D38" s="5" t="n">
        <v>4681544</v>
      </c>
    </row>
    <row r="39" spans="1:7">
      <c r="A39" s="4" t="s">
        <v>665</v>
      </c>
      <c r="E39" s="5" t="n">
        <v>4599005</v>
      </c>
      <c r="F39" s="5" t="n">
        <v>4364963</v>
      </c>
    </row>
    <row r="40" spans="1:7">
      <c r="A40" s="4" t="s">
        <v>666</v>
      </c>
      <c r="D40" s="4" t="s">
        <v>667</v>
      </c>
    </row>
    <row r="41" spans="1:7">
      <c r="A41" s="4" t="s">
        <v>668</v>
      </c>
      <c r="D41" s="4" t="s">
        <v>669</v>
      </c>
    </row>
    <row r="42" spans="1:7">
      <c r="A42" s="4" t="s">
        <v>670</v>
      </c>
      <c r="D42" s="4" t="s">
        <v>490</v>
      </c>
    </row>
    <row r="43" spans="1:7">
      <c r="A43" s="4" t="s">
        <v>671</v>
      </c>
    </row>
    <row r="44" spans="1:7">
      <c r="A44" s="3" t="s">
        <v>643</v>
      </c>
    </row>
    <row r="45" spans="1:7">
      <c r="A45" s="4" t="s">
        <v>659</v>
      </c>
      <c r="E45" s="5" t="n">
        <v>172725</v>
      </c>
    </row>
    <row r="46" spans="1:7">
      <c r="A46" s="4" t="s">
        <v>672</v>
      </c>
    </row>
    <row r="47" spans="1:7">
      <c r="A47" s="3" t="s">
        <v>643</v>
      </c>
    </row>
    <row r="48" spans="1:7">
      <c r="A48" s="4" t="s">
        <v>670</v>
      </c>
      <c r="D48" s="4" t="s">
        <v>490</v>
      </c>
    </row>
    <row r="49" spans="1:7">
      <c r="A49" s="4" t="s">
        <v>673</v>
      </c>
    </row>
    <row r="50" spans="1:7">
      <c r="A50" s="3" t="s">
        <v>643</v>
      </c>
    </row>
    <row r="51" spans="1:7">
      <c r="A51" s="4" t="s">
        <v>649</v>
      </c>
      <c r="D51" s="4" t="s">
        <v>343</v>
      </c>
    </row>
    <row r="52" spans="1:7">
      <c r="A52" s="4" t="s">
        <v>674</v>
      </c>
      <c r="D52" s="4" t="s">
        <v>675</v>
      </c>
    </row>
    <row r="53" spans="1:7">
      <c r="A53" s="4" t="s">
        <v>676</v>
      </c>
    </row>
    <row r="54" spans="1:7">
      <c r="A54" s="3" t="s">
        <v>643</v>
      </c>
    </row>
    <row r="55" spans="1:7">
      <c r="A55" s="4" t="s">
        <v>674</v>
      </c>
      <c r="D55" s="4" t="s">
        <v>677</v>
      </c>
    </row>
    <row r="56" spans="1:7">
      <c r="A56" s="4" t="s">
        <v>678</v>
      </c>
    </row>
    <row r="57" spans="1:7">
      <c r="A57" s="3" t="s">
        <v>643</v>
      </c>
    </row>
    <row r="58" spans="1:7">
      <c r="A58" s="4" t="s">
        <v>649</v>
      </c>
      <c r="D58" s="4" t="s">
        <v>380</v>
      </c>
    </row>
    <row r="59" spans="1:7">
      <c r="A59" s="4" t="s">
        <v>674</v>
      </c>
      <c r="D59" s="4" t="s">
        <v>679</v>
      </c>
    </row>
    <row r="60" spans="1:7">
      <c r="A60" s="4" t="s">
        <v>680</v>
      </c>
    </row>
    <row r="61" spans="1:7">
      <c r="A61" s="3" t="s">
        <v>643</v>
      </c>
    </row>
    <row r="62" spans="1:7">
      <c r="A62" s="4" t="s">
        <v>649</v>
      </c>
      <c r="D62" s="4" t="s">
        <v>343</v>
      </c>
    </row>
    <row r="63" spans="1:7">
      <c r="A63" s="4" t="s">
        <v>674</v>
      </c>
      <c r="D63" s="4" t="s">
        <v>677</v>
      </c>
    </row>
    <row r="64" spans="1:7">
      <c r="A64" s="4" t="s">
        <v>681</v>
      </c>
    </row>
    <row r="65" spans="1:7">
      <c r="A65" s="3" t="s">
        <v>643</v>
      </c>
    </row>
    <row r="66" spans="1:7">
      <c r="A66" s="4" t="s">
        <v>668</v>
      </c>
      <c r="C66" s="4" t="s">
        <v>682</v>
      </c>
    </row>
    <row r="67" spans="1:7">
      <c r="A67" s="4" t="s">
        <v>683</v>
      </c>
      <c r="E67" s="4" t="s">
        <v>684</v>
      </c>
    </row>
    <row r="68" spans="1:7">
      <c r="A68" s="4" t="s">
        <v>685</v>
      </c>
      <c r="C68" s="4" t="s">
        <v>686</v>
      </c>
    </row>
    <row r="69" spans="1:7">
      <c r="A69" s="4" t="s">
        <v>687</v>
      </c>
      <c r="C69" s="4" t="s">
        <v>688</v>
      </c>
    </row>
    <row r="70" spans="1:7">
      <c r="A70" s="4" t="s">
        <v>689</v>
      </c>
      <c r="E70" s="4" t="s">
        <v>690</v>
      </c>
    </row>
    <row r="71" spans="1:7">
      <c r="A71" s="4" t="s">
        <v>691</v>
      </c>
      <c r="E71" s="5" t="n">
        <v>101989</v>
      </c>
      <c r="F71" s="5" t="n">
        <v>41030</v>
      </c>
    </row>
    <row r="72" spans="1:7">
      <c r="A72" s="4" t="s">
        <v>692</v>
      </c>
      <c r="E72" s="8" t="n">
        <v>17.67</v>
      </c>
      <c r="F72" s="8" t="n">
        <v>25.28</v>
      </c>
    </row>
    <row r="73" spans="1:7">
      <c r="A73" s="4" t="s">
        <v>693</v>
      </c>
      <c r="E73" s="5" t="n">
        <v>2303797</v>
      </c>
    </row>
    <row r="74" spans="1:7">
      <c r="A74" s="4" t="s">
        <v>694</v>
      </c>
    </row>
    <row r="75" spans="1:7">
      <c r="A75" s="3" t="s">
        <v>643</v>
      </c>
    </row>
    <row r="76" spans="1:7">
      <c r="A76" s="4" t="s">
        <v>664</v>
      </c>
      <c r="E76" s="5" t="n">
        <v>0</v>
      </c>
    </row>
    <row r="77" spans="1:7">
      <c r="A77" s="4" t="s">
        <v>665</v>
      </c>
      <c r="E77" s="5" t="n">
        <v>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95</v>
      </c>
      <c r="B1" s="2" t="s">
        <v>1</v>
      </c>
    </row>
    <row r="2" spans="1:3">
      <c r="B2" s="2" t="s">
        <v>2</v>
      </c>
      <c r="C2" s="2" t="s">
        <v>67</v>
      </c>
    </row>
    <row r="3" spans="1:3">
      <c r="A3" s="3" t="s">
        <v>696</v>
      </c>
    </row>
    <row r="4" spans="1:3">
      <c r="A4" s="4" t="s">
        <v>697</v>
      </c>
      <c r="B4" s="5" t="n">
        <v>7133113</v>
      </c>
    </row>
    <row r="5" spans="1:3">
      <c r="A5" s="4" t="s">
        <v>698</v>
      </c>
      <c r="B5" s="5" t="n">
        <v>3156942</v>
      </c>
    </row>
    <row r="6" spans="1:3">
      <c r="A6" s="4" t="s">
        <v>699</v>
      </c>
      <c r="B6" s="5" t="n">
        <v>-1442889</v>
      </c>
    </row>
    <row r="7" spans="1:3">
      <c r="A7" s="4" t="s">
        <v>700</v>
      </c>
      <c r="B7" s="5" t="n">
        <v>-1217343</v>
      </c>
    </row>
    <row r="8" spans="1:3">
      <c r="A8" s="4" t="s">
        <v>701</v>
      </c>
      <c r="B8" s="5" t="n">
        <v>7629823</v>
      </c>
      <c r="C8" s="5" t="n">
        <v>7133113</v>
      </c>
    </row>
    <row r="9" spans="1:3">
      <c r="A9" s="4" t="s">
        <v>702</v>
      </c>
      <c r="B9" s="5" t="n">
        <v>6972545</v>
      </c>
    </row>
    <row r="10" spans="1:3">
      <c r="A10" s="4" t="s">
        <v>703</v>
      </c>
      <c r="B10" s="5" t="n">
        <v>3460494</v>
      </c>
    </row>
    <row r="11" spans="1:3">
      <c r="A11" s="3" t="s">
        <v>704</v>
      </c>
    </row>
    <row r="12" spans="1:3">
      <c r="A12" s="4" t="s">
        <v>705</v>
      </c>
      <c r="B12" s="8" t="n">
        <v>20.08</v>
      </c>
    </row>
    <row r="13" spans="1:3">
      <c r="A13" s="4" t="s">
        <v>706</v>
      </c>
      <c r="B13" s="5" t="n">
        <v>23</v>
      </c>
    </row>
    <row r="14" spans="1:3">
      <c r="A14" s="4" t="s">
        <v>707</v>
      </c>
      <c r="B14" s="10" t="n">
        <v>12.89</v>
      </c>
    </row>
    <row r="15" spans="1:3">
      <c r="A15" s="4" t="s">
        <v>708</v>
      </c>
      <c r="B15" s="10" t="n">
        <v>27.15</v>
      </c>
    </row>
    <row r="16" spans="1:3">
      <c r="A16" s="4" t="s">
        <v>709</v>
      </c>
      <c r="B16" s="10" t="n">
        <v>21.52</v>
      </c>
      <c r="C16" s="8" t="n">
        <v>20.08</v>
      </c>
    </row>
    <row r="17" spans="1:3">
      <c r="A17" s="4" t="s">
        <v>710</v>
      </c>
      <c r="B17" s="10" t="n">
        <v>21.23</v>
      </c>
    </row>
    <row r="18" spans="1:3">
      <c r="A18" s="4" t="s">
        <v>711</v>
      </c>
      <c r="B18" s="8" t="n">
        <v>18.09</v>
      </c>
    </row>
    <row r="19" spans="1:3">
      <c r="A19" s="3" t="s">
        <v>712</v>
      </c>
    </row>
    <row r="20" spans="1:3">
      <c r="A20" s="4" t="s">
        <v>713</v>
      </c>
      <c r="B20" s="4" t="s">
        <v>714</v>
      </c>
      <c r="C20" s="4" t="s">
        <v>715</v>
      </c>
    </row>
    <row r="21" spans="1:3">
      <c r="A21" s="4" t="s">
        <v>716</v>
      </c>
      <c r="B21" s="4" t="s">
        <v>717</v>
      </c>
    </row>
    <row r="22" spans="1:3">
      <c r="A22" s="4" t="s">
        <v>718</v>
      </c>
      <c r="B22" s="4" t="s">
        <v>719</v>
      </c>
    </row>
    <row r="23" spans="1:3">
      <c r="A23" s="4" t="s">
        <v>720</v>
      </c>
      <c r="B23" s="6" t="n">
        <v>91745</v>
      </c>
      <c r="C23" s="6" t="n">
        <v>27413</v>
      </c>
    </row>
    <row r="24" spans="1:3">
      <c r="A24" s="4" t="s">
        <v>721</v>
      </c>
      <c r="B24" s="5" t="n">
        <v>85878</v>
      </c>
    </row>
    <row r="25" spans="1:3">
      <c r="A25" s="4" t="s">
        <v>722</v>
      </c>
      <c r="B25" s="6" t="n">
        <v>534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6</v>
      </c>
      <c r="B1" s="2" t="s">
        <v>127</v>
      </c>
      <c r="C1" s="2" t="s">
        <v>128</v>
      </c>
      <c r="D1" s="2" t="s">
        <v>129</v>
      </c>
      <c r="E1" s="2" t="s">
        <v>130</v>
      </c>
      <c r="F1" s="2" t="s">
        <v>131</v>
      </c>
    </row>
    <row r="2" spans="1:6">
      <c r="A2" s="4" t="s">
        <v>132</v>
      </c>
      <c r="B2" s="6" t="n">
        <v>285972</v>
      </c>
      <c r="C2" s="6" t="n">
        <v>5</v>
      </c>
      <c r="D2" s="6" t="n">
        <v>420151</v>
      </c>
      <c r="E2" s="6" t="n">
        <v>-27</v>
      </c>
      <c r="F2" s="6" t="n">
        <v>-134157</v>
      </c>
    </row>
    <row r="3" spans="1:6">
      <c r="A3" s="4" t="s">
        <v>133</v>
      </c>
      <c r="C3" s="5" t="n">
        <v>50204</v>
      </c>
    </row>
    <row r="4" spans="1:6">
      <c r="A4" s="4" t="s">
        <v>134</v>
      </c>
      <c r="B4" s="5" t="n">
        <v>6520</v>
      </c>
      <c r="D4" s="5" t="n">
        <v>6520</v>
      </c>
    </row>
    <row r="5" spans="1:6">
      <c r="A5" s="4" t="s">
        <v>135</v>
      </c>
      <c r="C5" s="5" t="n">
        <v>887</v>
      </c>
    </row>
    <row r="6" spans="1:6">
      <c r="A6" s="4" t="s">
        <v>136</v>
      </c>
      <c r="B6" s="5" t="n">
        <v>16719</v>
      </c>
      <c r="D6" s="5" t="n">
        <v>16719</v>
      </c>
    </row>
    <row r="7" spans="1:6">
      <c r="A7" s="4" t="s">
        <v>137</v>
      </c>
      <c r="B7" s="5" t="n">
        <v>-81</v>
      </c>
      <c r="E7" s="5" t="n">
        <v>-81</v>
      </c>
    </row>
    <row r="8" spans="1:6">
      <c r="A8" s="4" t="s">
        <v>120</v>
      </c>
      <c r="B8" s="5" t="n">
        <v>-131325</v>
      </c>
      <c r="F8" s="5" t="n">
        <v>-131325</v>
      </c>
    </row>
    <row r="9" spans="1:6">
      <c r="A9" s="4" t="s">
        <v>138</v>
      </c>
      <c r="B9" s="5" t="n">
        <v>177805</v>
      </c>
      <c r="C9" s="6" t="n">
        <v>5</v>
      </c>
      <c r="D9" s="5" t="n">
        <v>443390</v>
      </c>
      <c r="E9" s="5" t="n">
        <v>-108</v>
      </c>
      <c r="F9" s="5" t="n">
        <v>-265482</v>
      </c>
    </row>
    <row r="10" spans="1:6">
      <c r="A10" s="4" t="s">
        <v>139</v>
      </c>
      <c r="C10" s="5" t="n">
        <v>51091</v>
      </c>
    </row>
    <row r="11" spans="1:6">
      <c r="A11" s="4" t="s">
        <v>134</v>
      </c>
      <c r="B11" s="5" t="n">
        <v>10726</v>
      </c>
      <c r="D11" s="5" t="n">
        <v>10726</v>
      </c>
    </row>
    <row r="12" spans="1:6">
      <c r="A12" s="4" t="s">
        <v>135</v>
      </c>
      <c r="C12" s="5" t="n">
        <v>1188</v>
      </c>
    </row>
    <row r="13" spans="1:6">
      <c r="A13" s="4" t="s">
        <v>140</v>
      </c>
      <c r="B13" s="5" t="n">
        <v>190436</v>
      </c>
      <c r="C13" s="6" t="n">
        <v>1</v>
      </c>
      <c r="D13" s="5" t="n">
        <v>190435</v>
      </c>
    </row>
    <row r="14" spans="1:6">
      <c r="A14" s="4" t="s">
        <v>141</v>
      </c>
      <c r="C14" s="5" t="n">
        <v>6325</v>
      </c>
    </row>
    <row r="15" spans="1:6">
      <c r="A15" s="4" t="s">
        <v>142</v>
      </c>
      <c r="B15" s="5" t="n">
        <v>98000</v>
      </c>
      <c r="D15" s="5" t="n">
        <v>98000</v>
      </c>
    </row>
    <row r="16" spans="1:6">
      <c r="A16" s="4" t="s">
        <v>143</v>
      </c>
      <c r="C16" s="5" t="n">
        <v>3538</v>
      </c>
    </row>
    <row r="17" spans="1:6">
      <c r="A17" s="4" t="s">
        <v>136</v>
      </c>
      <c r="B17" s="5" t="n">
        <v>32732</v>
      </c>
      <c r="D17" s="5" t="n">
        <v>32732</v>
      </c>
    </row>
    <row r="18" spans="1:6">
      <c r="A18" s="4" t="s">
        <v>120</v>
      </c>
      <c r="B18" s="5" t="n">
        <v>-210752</v>
      </c>
      <c r="F18" s="5" t="n">
        <v>-210752</v>
      </c>
    </row>
    <row r="19" spans="1:6">
      <c r="A19" s="4" t="s">
        <v>144</v>
      </c>
      <c r="B19" s="5" t="n">
        <v>298947</v>
      </c>
      <c r="C19" s="6" t="n">
        <v>6</v>
      </c>
      <c r="D19" s="5" t="n">
        <v>775283</v>
      </c>
      <c r="E19" s="5" t="n">
        <v>-108</v>
      </c>
      <c r="F19" s="5" t="n">
        <v>-476234</v>
      </c>
    </row>
    <row r="20" spans="1:6">
      <c r="A20" s="4" t="s">
        <v>145</v>
      </c>
      <c r="C20" s="5" t="n">
        <v>62142</v>
      </c>
    </row>
    <row r="21" spans="1:6">
      <c r="A21" s="4" t="s">
        <v>134</v>
      </c>
      <c r="B21" s="5" t="n">
        <v>20406</v>
      </c>
      <c r="D21" s="5" t="n">
        <v>20406</v>
      </c>
    </row>
    <row r="22" spans="1:6">
      <c r="A22" s="4" t="s">
        <v>135</v>
      </c>
      <c r="C22" s="5" t="n">
        <v>1637</v>
      </c>
    </row>
    <row r="23" spans="1:6">
      <c r="A23" s="4" t="s">
        <v>136</v>
      </c>
      <c r="B23" s="5" t="n">
        <v>32929</v>
      </c>
      <c r="D23" s="5" t="n">
        <v>32929</v>
      </c>
    </row>
    <row r="24" spans="1:6">
      <c r="A24" s="4" t="s">
        <v>137</v>
      </c>
      <c r="B24" s="5" t="n">
        <v>188</v>
      </c>
      <c r="E24" s="5" t="n">
        <v>188</v>
      </c>
    </row>
    <row r="25" spans="1:6">
      <c r="A25" s="4" t="s">
        <v>146</v>
      </c>
      <c r="B25" s="5" t="n">
        <v>51</v>
      </c>
      <c r="F25" s="5" t="n">
        <v>51</v>
      </c>
    </row>
    <row r="26" spans="1:6">
      <c r="A26" s="4" t="s">
        <v>120</v>
      </c>
      <c r="B26" s="5" t="n">
        <v>-248497</v>
      </c>
      <c r="F26" s="5" t="n">
        <v>-248497</v>
      </c>
    </row>
    <row r="27" spans="1:6">
      <c r="A27" s="4" t="s">
        <v>147</v>
      </c>
      <c r="B27" s="6" t="n">
        <v>104024</v>
      </c>
      <c r="C27" s="6" t="n">
        <v>6</v>
      </c>
      <c r="D27" s="6" t="n">
        <v>828618</v>
      </c>
      <c r="E27" s="6" t="n">
        <v>80</v>
      </c>
      <c r="F27" s="6" t="n">
        <v>-724680</v>
      </c>
    </row>
    <row r="28" spans="1:6">
      <c r="A28" s="4" t="s">
        <v>148</v>
      </c>
      <c r="C28" s="5" t="n">
        <v>637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3</v>
      </c>
      <c r="B1" s="2" t="s">
        <v>1</v>
      </c>
    </row>
    <row r="2" spans="1:2">
      <c r="B2" s="2" t="s">
        <v>617</v>
      </c>
    </row>
    <row r="3" spans="1:2">
      <c r="A3" s="3" t="s">
        <v>643</v>
      </c>
    </row>
    <row r="4" spans="1:2">
      <c r="A4" s="4" t="s">
        <v>724</v>
      </c>
      <c r="B4" s="5" t="n">
        <v>309847</v>
      </c>
    </row>
    <row r="5" spans="1:2">
      <c r="A5" s="4" t="s">
        <v>725</v>
      </c>
      <c r="B5" s="5" t="n">
        <v>485027</v>
      </c>
    </row>
    <row r="6" spans="1:2">
      <c r="A6" s="4" t="s">
        <v>726</v>
      </c>
      <c r="B6" s="5" t="n">
        <v>-91354</v>
      </c>
    </row>
    <row r="7" spans="1:2">
      <c r="A7" s="4" t="s">
        <v>727</v>
      </c>
      <c r="B7" s="5" t="n">
        <v>-172725</v>
      </c>
    </row>
    <row r="8" spans="1:2">
      <c r="A8" s="4" t="s">
        <v>728</v>
      </c>
      <c r="B8" s="5" t="n">
        <v>530795</v>
      </c>
    </row>
    <row r="9" spans="1:2">
      <c r="A9" s="4" t="s">
        <v>729</v>
      </c>
      <c r="B9" s="8" t="n">
        <v>33.37</v>
      </c>
    </row>
    <row r="10" spans="1:2">
      <c r="A10" s="4" t="s">
        <v>730</v>
      </c>
      <c r="B10" s="10" t="n">
        <v>22.98</v>
      </c>
    </row>
    <row r="11" spans="1:2">
      <c r="A11" s="4" t="s">
        <v>731</v>
      </c>
      <c r="B11" s="10" t="n">
        <v>33.28</v>
      </c>
    </row>
    <row r="12" spans="1:2">
      <c r="A12" s="4" t="s">
        <v>732</v>
      </c>
      <c r="B12" s="10" t="n">
        <v>27.97</v>
      </c>
    </row>
    <row r="13" spans="1:2">
      <c r="A13" s="4" t="s">
        <v>733</v>
      </c>
      <c r="B13" s="8" t="n">
        <v>25.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734</v>
      </c>
      <c r="B1" s="2" t="s">
        <v>1</v>
      </c>
    </row>
    <row r="2" spans="1:4">
      <c r="B2" s="2" t="s">
        <v>2</v>
      </c>
      <c r="C2" s="2" t="s">
        <v>67</v>
      </c>
      <c r="D2" s="2" t="s">
        <v>109</v>
      </c>
    </row>
    <row r="3" spans="1:4">
      <c r="A3" s="3" t="s">
        <v>643</v>
      </c>
    </row>
    <row r="4" spans="1:4">
      <c r="A4" s="4" t="s">
        <v>735</v>
      </c>
      <c r="B4" s="4" t="s">
        <v>509</v>
      </c>
      <c r="C4" s="4" t="s">
        <v>509</v>
      </c>
      <c r="D4" s="4" t="s">
        <v>509</v>
      </c>
    </row>
    <row r="5" spans="1:4">
      <c r="A5" s="4" t="s">
        <v>736</v>
      </c>
      <c r="B5" s="4" t="s">
        <v>737</v>
      </c>
      <c r="C5" s="4" t="s">
        <v>738</v>
      </c>
      <c r="D5" s="4" t="s">
        <v>739</v>
      </c>
    </row>
    <row r="6" spans="1:4">
      <c r="A6" s="4" t="s">
        <v>740</v>
      </c>
      <c r="B6" s="4" t="s">
        <v>741</v>
      </c>
      <c r="C6" s="4" t="s">
        <v>742</v>
      </c>
      <c r="D6" s="4" t="s">
        <v>429</v>
      </c>
    </row>
    <row r="7" spans="1:4">
      <c r="A7" s="4" t="s">
        <v>743</v>
      </c>
      <c r="B7" s="8" t="n">
        <v>13.47</v>
      </c>
      <c r="C7" s="8" t="n">
        <v>19.53</v>
      </c>
      <c r="D7" s="8" t="n">
        <v>13.7</v>
      </c>
    </row>
    <row r="8" spans="1:4">
      <c r="A8" s="4" t="s">
        <v>291</v>
      </c>
    </row>
    <row r="9" spans="1:4">
      <c r="A9" s="3" t="s">
        <v>643</v>
      </c>
    </row>
    <row r="10" spans="1:4">
      <c r="A10" s="4" t="s">
        <v>735</v>
      </c>
      <c r="B10" s="4" t="s">
        <v>688</v>
      </c>
      <c r="C10" s="4" t="s">
        <v>744</v>
      </c>
      <c r="D10" s="4" t="s">
        <v>745</v>
      </c>
    </row>
    <row r="11" spans="1:4">
      <c r="A11" s="4" t="s">
        <v>736</v>
      </c>
      <c r="B11" s="4" t="s">
        <v>746</v>
      </c>
      <c r="C11" s="4" t="s">
        <v>747</v>
      </c>
    </row>
    <row r="12" spans="1:4">
      <c r="A12" s="4" t="s">
        <v>740</v>
      </c>
      <c r="B12" s="4" t="s">
        <v>748</v>
      </c>
      <c r="C12" s="4" t="s">
        <v>429</v>
      </c>
    </row>
    <row r="13" spans="1:4">
      <c r="A13" s="4" t="s">
        <v>743</v>
      </c>
      <c r="B13" s="8" t="n">
        <v>7.32</v>
      </c>
      <c r="C13" s="8" t="n">
        <v>11.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7</v>
      </c>
      <c r="D2" s="2" t="s">
        <v>109</v>
      </c>
    </row>
    <row r="3" spans="1:4">
      <c r="A3" s="3" t="s">
        <v>750</v>
      </c>
    </row>
    <row r="4" spans="1:4">
      <c r="A4" s="4" t="s">
        <v>153</v>
      </c>
      <c r="B4" s="6" t="n">
        <v>32929</v>
      </c>
      <c r="C4" s="6" t="n">
        <v>32732</v>
      </c>
      <c r="D4" s="6" t="n">
        <v>16719</v>
      </c>
    </row>
    <row r="5" spans="1:4">
      <c r="A5" s="4" t="s">
        <v>234</v>
      </c>
    </row>
    <row r="6" spans="1:4">
      <c r="A6" s="3" t="s">
        <v>750</v>
      </c>
    </row>
    <row r="7" spans="1:4">
      <c r="A7" s="4" t="s">
        <v>153</v>
      </c>
      <c r="B7" s="5" t="n">
        <v>11245</v>
      </c>
      <c r="C7" s="5" t="n">
        <v>9945</v>
      </c>
      <c r="D7" s="5" t="n">
        <v>5077</v>
      </c>
    </row>
    <row r="8" spans="1:4">
      <c r="A8" s="4" t="s">
        <v>751</v>
      </c>
    </row>
    <row r="9" spans="1:4">
      <c r="A9" s="3" t="s">
        <v>750</v>
      </c>
    </row>
    <row r="10" spans="1:4">
      <c r="A10" s="4" t="s">
        <v>153</v>
      </c>
      <c r="B10" s="6" t="n">
        <v>21684</v>
      </c>
      <c r="C10" s="6" t="n">
        <v>22787</v>
      </c>
      <c r="D10" s="6" t="n">
        <v>116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752</v>
      </c>
      <c r="B1" s="2" t="s">
        <v>1</v>
      </c>
    </row>
    <row r="2" spans="1:2">
      <c r="B2" s="2" t="s">
        <v>408</v>
      </c>
    </row>
    <row r="3" spans="1:2">
      <c r="A3" s="4" t="s">
        <v>351</v>
      </c>
    </row>
    <row r="4" spans="1:2">
      <c r="A4" s="3" t="s">
        <v>643</v>
      </c>
    </row>
    <row r="5" spans="1:2">
      <c r="A5" s="4" t="s">
        <v>753</v>
      </c>
      <c r="B5" s="6" t="n">
        <v>48246</v>
      </c>
    </row>
    <row r="6" spans="1:2">
      <c r="A6" s="4" t="s">
        <v>754</v>
      </c>
      <c r="B6" s="4" t="s">
        <v>755</v>
      </c>
    </row>
    <row r="7" spans="1:2">
      <c r="A7" s="4" t="s">
        <v>654</v>
      </c>
    </row>
    <row r="8" spans="1:2">
      <c r="A8" s="3" t="s">
        <v>643</v>
      </c>
    </row>
    <row r="9" spans="1:2">
      <c r="A9" s="4" t="s">
        <v>754</v>
      </c>
      <c r="B9" s="4" t="s">
        <v>756</v>
      </c>
    </row>
    <row r="10" spans="1:2">
      <c r="A10" s="4" t="s">
        <v>753</v>
      </c>
      <c r="B10" s="6" t="n">
        <v>7887</v>
      </c>
    </row>
    <row r="11" spans="1:2">
      <c r="A11" s="4" t="s">
        <v>757</v>
      </c>
    </row>
    <row r="12" spans="1:2">
      <c r="A12" s="3" t="s">
        <v>643</v>
      </c>
    </row>
    <row r="13" spans="1:2">
      <c r="A13" s="4" t="s">
        <v>754</v>
      </c>
      <c r="B13" s="4" t="s">
        <v>758</v>
      </c>
    </row>
    <row r="14" spans="1:2">
      <c r="A14" s="4" t="s">
        <v>753</v>
      </c>
      <c r="B14" s="6" t="n">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09</v>
      </c>
      <c r="J1" s="2" t="s">
        <v>1</v>
      </c>
    </row>
    <row r="2" spans="1:12">
      <c r="B2" s="2" t="s">
        <v>2</v>
      </c>
      <c r="C2" s="2" t="s">
        <v>311</v>
      </c>
      <c r="D2" s="2" t="s">
        <v>4</v>
      </c>
      <c r="E2" s="2" t="s">
        <v>312</v>
      </c>
      <c r="F2" s="2" t="s">
        <v>67</v>
      </c>
      <c r="G2" s="2" t="s">
        <v>313</v>
      </c>
      <c r="H2" s="2" t="s">
        <v>314</v>
      </c>
      <c r="I2" s="2" t="s">
        <v>315</v>
      </c>
      <c r="J2" s="2" t="s">
        <v>2</v>
      </c>
      <c r="K2" s="2" t="s">
        <v>67</v>
      </c>
      <c r="L2" s="2" t="s">
        <v>109</v>
      </c>
    </row>
    <row r="3" spans="1:12">
      <c r="A3" s="3" t="s">
        <v>760</v>
      </c>
    </row>
    <row r="4" spans="1:12">
      <c r="A4" s="4" t="s">
        <v>761</v>
      </c>
      <c r="J4" s="6" t="n">
        <v>-218920</v>
      </c>
      <c r="K4" s="6" t="n">
        <v>-176085</v>
      </c>
      <c r="L4" s="6" t="n">
        <v>-100107</v>
      </c>
    </row>
    <row r="5" spans="1:12">
      <c r="A5" s="4" t="s">
        <v>762</v>
      </c>
      <c r="J5" s="5" t="n">
        <v>-28861</v>
      </c>
      <c r="K5" s="5" t="n">
        <v>-34606</v>
      </c>
      <c r="L5" s="5" t="n">
        <v>-31162</v>
      </c>
    </row>
    <row r="6" spans="1:12">
      <c r="A6" s="4" t="s">
        <v>118</v>
      </c>
      <c r="B6" s="6" t="n">
        <v>-66155</v>
      </c>
      <c r="C6" s="6" t="n">
        <v>-64559</v>
      </c>
      <c r="D6" s="6" t="n">
        <v>-62830</v>
      </c>
      <c r="E6" s="6" t="n">
        <v>-54237</v>
      </c>
      <c r="F6" s="6" t="n">
        <v>-57016</v>
      </c>
      <c r="G6" s="6" t="n">
        <v>-51673</v>
      </c>
      <c r="H6" s="6" t="n">
        <v>-52519</v>
      </c>
      <c r="I6" s="6" t="n">
        <v>-49483</v>
      </c>
      <c r="J6" s="6" t="n">
        <v>-247781</v>
      </c>
      <c r="K6" s="6" t="n">
        <v>-210691</v>
      </c>
      <c r="L6" s="6" t="n">
        <v>-13126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309</v>
      </c>
      <c r="J1" s="2" t="s">
        <v>1</v>
      </c>
    </row>
    <row r="2" spans="1:12">
      <c r="B2" s="2" t="s">
        <v>2</v>
      </c>
      <c r="C2" s="2" t="s">
        <v>311</v>
      </c>
      <c r="D2" s="2" t="s">
        <v>4</v>
      </c>
      <c r="E2" s="2" t="s">
        <v>312</v>
      </c>
      <c r="F2" s="2" t="s">
        <v>67</v>
      </c>
      <c r="G2" s="2" t="s">
        <v>313</v>
      </c>
      <c r="H2" s="2" t="s">
        <v>314</v>
      </c>
      <c r="I2" s="2" t="s">
        <v>315</v>
      </c>
      <c r="J2" s="2" t="s">
        <v>2</v>
      </c>
      <c r="K2" s="2" t="s">
        <v>67</v>
      </c>
      <c r="L2" s="2" t="s">
        <v>109</v>
      </c>
    </row>
    <row r="3" spans="1:12">
      <c r="A3" s="3" t="s">
        <v>764</v>
      </c>
    </row>
    <row r="4" spans="1:12">
      <c r="A4" s="4" t="s">
        <v>762</v>
      </c>
      <c r="J4" s="6" t="n">
        <v>716</v>
      </c>
      <c r="K4" s="6" t="n">
        <v>61</v>
      </c>
      <c r="L4" s="6" t="n">
        <v>56</v>
      </c>
    </row>
    <row r="5" spans="1:12">
      <c r="A5" s="4" t="s">
        <v>765</v>
      </c>
      <c r="J5" s="5" t="n">
        <v>716</v>
      </c>
      <c r="K5" s="5" t="n">
        <v>61</v>
      </c>
      <c r="L5" s="5" t="n">
        <v>56</v>
      </c>
    </row>
    <row r="6" spans="1:12">
      <c r="A6" s="3" t="s">
        <v>766</v>
      </c>
    </row>
    <row r="7" spans="1:12">
      <c r="A7" s="4" t="s">
        <v>767</v>
      </c>
      <c r="B7" s="6" t="n">
        <v>743</v>
      </c>
      <c r="C7" s="6" t="n">
        <v>-104</v>
      </c>
      <c r="D7" s="6" t="n">
        <v>48</v>
      </c>
      <c r="E7" s="6" t="n">
        <v>29</v>
      </c>
      <c r="F7" s="6" t="n">
        <v>-18</v>
      </c>
      <c r="G7" s="6" t="n">
        <v>29</v>
      </c>
      <c r="H7" s="6" t="n">
        <v>33</v>
      </c>
      <c r="I7" s="6" t="n">
        <v>17</v>
      </c>
      <c r="J7" s="6" t="n">
        <v>716</v>
      </c>
      <c r="K7" s="6" t="n">
        <v>61</v>
      </c>
      <c r="L7" s="6" t="n">
        <v>5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7</v>
      </c>
      <c r="D2" s="2" t="s">
        <v>109</v>
      </c>
    </row>
    <row r="3" spans="1:4">
      <c r="A3" s="3" t="s">
        <v>202</v>
      </c>
    </row>
    <row r="4" spans="1:4">
      <c r="A4" s="4" t="s">
        <v>769</v>
      </c>
      <c r="B4" s="4" t="s">
        <v>770</v>
      </c>
      <c r="C4" s="4" t="s">
        <v>770</v>
      </c>
      <c r="D4" s="4" t="s">
        <v>771</v>
      </c>
    </row>
    <row r="5" spans="1:4">
      <c r="A5" s="4" t="s">
        <v>772</v>
      </c>
      <c r="B5" s="4" t="s">
        <v>773</v>
      </c>
      <c r="C5" s="4" t="s">
        <v>774</v>
      </c>
      <c r="D5" s="4" t="s">
        <v>775</v>
      </c>
    </row>
    <row r="6" spans="1:4">
      <c r="A6" s="4" t="s">
        <v>776</v>
      </c>
      <c r="B6" s="4" t="s">
        <v>777</v>
      </c>
      <c r="C6" s="4" t="s">
        <v>778</v>
      </c>
      <c r="D6" s="4" t="s">
        <v>779</v>
      </c>
    </row>
    <row r="7" spans="1:4">
      <c r="A7" s="4" t="s">
        <v>780</v>
      </c>
      <c r="B7" s="4" t="s">
        <v>781</v>
      </c>
      <c r="C7" s="4" t="s">
        <v>781</v>
      </c>
      <c r="D7" s="4" t="s">
        <v>782</v>
      </c>
    </row>
    <row r="8" spans="1:4">
      <c r="A8" s="4" t="s">
        <v>783</v>
      </c>
      <c r="B8" s="4" t="s">
        <v>784</v>
      </c>
      <c r="C8" s="4" t="s">
        <v>785</v>
      </c>
      <c r="D8" s="4" t="s">
        <v>786</v>
      </c>
    </row>
    <row r="9" spans="1:4">
      <c r="A9" s="4" t="s">
        <v>787</v>
      </c>
      <c r="B9" s="4" t="s">
        <v>788</v>
      </c>
      <c r="C9" s="4" t="s">
        <v>789</v>
      </c>
      <c r="D9" s="4" t="s">
        <v>790</v>
      </c>
    </row>
    <row r="10" spans="1:4">
      <c r="A10" s="4" t="s">
        <v>791</v>
      </c>
      <c r="B10" s="4" t="s">
        <v>431</v>
      </c>
      <c r="C10" s="4" t="s">
        <v>431</v>
      </c>
      <c r="D10" s="4" t="s">
        <v>792</v>
      </c>
    </row>
    <row r="11" spans="1:4">
      <c r="A11" s="4" t="s">
        <v>401</v>
      </c>
      <c r="B11" s="4" t="s">
        <v>793</v>
      </c>
      <c r="C11" s="4" t="s">
        <v>794</v>
      </c>
      <c r="D11" s="4" t="s">
        <v>795</v>
      </c>
    </row>
    <row r="12" spans="1:4">
      <c r="A12" s="4" t="s">
        <v>796</v>
      </c>
      <c r="B12" s="4" t="s">
        <v>797</v>
      </c>
      <c r="C12" s="4" t="s">
        <v>798</v>
      </c>
      <c r="D12" s="4" t="s">
        <v>7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7</v>
      </c>
    </row>
    <row r="2" spans="1:3">
      <c r="A2" s="3" t="s">
        <v>801</v>
      </c>
    </row>
    <row r="3" spans="1:3">
      <c r="A3" s="4" t="s">
        <v>802</v>
      </c>
      <c r="B3" s="6" t="n">
        <v>113179</v>
      </c>
      <c r="C3" s="6" t="n">
        <v>70831</v>
      </c>
    </row>
    <row r="4" spans="1:3">
      <c r="A4" s="4" t="s">
        <v>803</v>
      </c>
      <c r="B4" s="5" t="n">
        <v>31500</v>
      </c>
    </row>
    <row r="5" spans="1:3">
      <c r="A5" s="4" t="s">
        <v>804</v>
      </c>
      <c r="B5" s="5" t="n">
        <v>625</v>
      </c>
      <c r="C5" s="5" t="n">
        <v>683</v>
      </c>
    </row>
    <row r="6" spans="1:3">
      <c r="A6" s="4" t="s">
        <v>136</v>
      </c>
      <c r="B6" s="5" t="n">
        <v>6277</v>
      </c>
      <c r="C6" s="5" t="n">
        <v>6387</v>
      </c>
    </row>
    <row r="7" spans="1:3">
      <c r="A7" s="4" t="s">
        <v>805</v>
      </c>
      <c r="B7" s="5" t="n">
        <v>17264</v>
      </c>
      <c r="C7" s="5" t="n">
        <v>11693</v>
      </c>
    </row>
    <row r="8" spans="1:3">
      <c r="A8" s="4" t="s">
        <v>806</v>
      </c>
      <c r="B8" s="5" t="n">
        <v>2734</v>
      </c>
    </row>
    <row r="9" spans="1:3">
      <c r="A9" s="4" t="s">
        <v>807</v>
      </c>
      <c r="B9" s="5" t="n">
        <v>2403</v>
      </c>
      <c r="C9" s="5" t="n">
        <v>1765</v>
      </c>
    </row>
    <row r="10" spans="1:3">
      <c r="A10" s="4" t="s">
        <v>401</v>
      </c>
      <c r="B10" s="5" t="n">
        <v>828</v>
      </c>
      <c r="C10" s="5" t="n">
        <v>482</v>
      </c>
    </row>
    <row r="11" spans="1:3">
      <c r="A11" s="4" t="s">
        <v>808</v>
      </c>
      <c r="B11" s="5" t="n">
        <v>174810</v>
      </c>
      <c r="C11" s="5" t="n">
        <v>91841</v>
      </c>
    </row>
    <row r="12" spans="1:3">
      <c r="A12" s="4" t="s">
        <v>809</v>
      </c>
      <c r="B12" s="5" t="n">
        <v>-170839</v>
      </c>
      <c r="C12" s="5" t="n">
        <v>-91520</v>
      </c>
    </row>
    <row r="13" spans="1:3">
      <c r="A13" s="4" t="s">
        <v>810</v>
      </c>
      <c r="B13" s="5" t="n">
        <v>3971</v>
      </c>
      <c r="C13" s="5" t="n">
        <v>321</v>
      </c>
    </row>
    <row r="14" spans="1:3">
      <c r="A14" s="4" t="s">
        <v>811</v>
      </c>
      <c r="B14" s="5" t="n">
        <v>-1492</v>
      </c>
      <c r="C14" s="6" t="n">
        <v>-321</v>
      </c>
    </row>
    <row r="15" spans="1:3">
      <c r="A15" s="4" t="s">
        <v>812</v>
      </c>
      <c r="B15" s="6" t="n">
        <v>-2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13</v>
      </c>
      <c r="B1" s="2" t="s">
        <v>1</v>
      </c>
    </row>
    <row r="2" spans="1:3">
      <c r="B2" s="2" t="s">
        <v>2</v>
      </c>
      <c r="C2" s="2" t="s">
        <v>67</v>
      </c>
    </row>
    <row r="3" spans="1:3">
      <c r="A3" s="3" t="s">
        <v>814</v>
      </c>
    </row>
    <row r="4" spans="1:3">
      <c r="A4" s="4" t="s">
        <v>815</v>
      </c>
      <c r="B4" s="6" t="n">
        <v>79300000</v>
      </c>
      <c r="C4" s="6" t="n">
        <v>41600000</v>
      </c>
    </row>
    <row r="5" spans="1:3">
      <c r="A5" s="4" t="s">
        <v>816</v>
      </c>
      <c r="B5" s="5" t="n">
        <v>0</v>
      </c>
      <c r="C5" s="5" t="n">
        <v>0</v>
      </c>
    </row>
    <row r="6" spans="1:3">
      <c r="A6" s="4" t="s">
        <v>817</v>
      </c>
    </row>
    <row r="7" spans="1:3">
      <c r="A7" s="3" t="s">
        <v>814</v>
      </c>
    </row>
    <row r="8" spans="1:3">
      <c r="A8" s="4" t="s">
        <v>818</v>
      </c>
      <c r="B8" s="6" t="n">
        <v>522300000</v>
      </c>
      <c r="C8" s="5" t="n">
        <v>326400000</v>
      </c>
    </row>
    <row r="9" spans="1:3">
      <c r="A9" s="4" t="s">
        <v>819</v>
      </c>
      <c r="B9" s="4" t="s">
        <v>820</v>
      </c>
    </row>
    <row r="10" spans="1:3">
      <c r="A10" s="4" t="s">
        <v>821</v>
      </c>
      <c r="B10" s="6" t="n">
        <v>17100000</v>
      </c>
      <c r="C10" s="5" t="n">
        <v>12100000</v>
      </c>
    </row>
    <row r="11" spans="1:3">
      <c r="A11" s="4" t="s">
        <v>822</v>
      </c>
      <c r="B11" s="4" t="s">
        <v>820</v>
      </c>
    </row>
    <row r="12" spans="1:3">
      <c r="A12" s="4" t="s">
        <v>823</v>
      </c>
    </row>
    <row r="13" spans="1:3">
      <c r="A13" s="3" t="s">
        <v>814</v>
      </c>
    </row>
    <row r="14" spans="1:3">
      <c r="A14" s="4" t="s">
        <v>818</v>
      </c>
      <c r="B14" s="6" t="n">
        <v>63900000</v>
      </c>
      <c r="C14" s="5" t="n">
        <v>30200000</v>
      </c>
    </row>
    <row r="15" spans="1:3">
      <c r="A15" s="4" t="s">
        <v>819</v>
      </c>
      <c r="B15" s="4" t="s">
        <v>824</v>
      </c>
    </row>
    <row r="16" spans="1:3">
      <c r="A16" s="4" t="s">
        <v>825</v>
      </c>
    </row>
    <row r="17" spans="1:3">
      <c r="A17" s="3" t="s">
        <v>814</v>
      </c>
    </row>
    <row r="18" spans="1:3">
      <c r="A18" s="4" t="s">
        <v>818</v>
      </c>
      <c r="B18" s="6" t="n">
        <v>12000000</v>
      </c>
      <c r="C18" s="5" t="n">
        <v>12000000</v>
      </c>
    </row>
    <row r="19" spans="1:3">
      <c r="A19" s="4" t="s">
        <v>819</v>
      </c>
      <c r="B19" s="4" t="s">
        <v>820</v>
      </c>
    </row>
    <row r="20" spans="1:3">
      <c r="A20" s="4" t="s">
        <v>821</v>
      </c>
      <c r="B20" s="6" t="n">
        <v>5700000</v>
      </c>
      <c r="C20" s="6" t="n">
        <v>3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67</v>
      </c>
    </row>
    <row r="3" spans="1:3">
      <c r="A3" s="3" t="s">
        <v>202</v>
      </c>
    </row>
    <row r="4" spans="1:3">
      <c r="A4" s="4" t="s">
        <v>827</v>
      </c>
      <c r="B4" s="6" t="n">
        <v>3055</v>
      </c>
      <c r="C4" s="6" t="n">
        <v>1657</v>
      </c>
    </row>
    <row r="5" spans="1:3">
      <c r="A5" s="4" t="s">
        <v>828</v>
      </c>
      <c r="B5" s="5" t="n">
        <v>4750</v>
      </c>
      <c r="C5" s="5" t="n">
        <v>1398</v>
      </c>
    </row>
    <row r="6" spans="1:3">
      <c r="A6" s="4" t="s">
        <v>829</v>
      </c>
      <c r="B6" s="6" t="n">
        <v>7805</v>
      </c>
      <c r="C6" s="6" t="n">
        <v>30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7</v>
      </c>
      <c r="D2" s="2" t="s">
        <v>109</v>
      </c>
    </row>
    <row r="3" spans="1:4">
      <c r="A3" s="3" t="s">
        <v>150</v>
      </c>
    </row>
    <row r="4" spans="1:4">
      <c r="A4" s="4" t="s">
        <v>120</v>
      </c>
      <c r="B4" s="6" t="n">
        <v>-248497</v>
      </c>
      <c r="C4" s="6" t="n">
        <v>-210752</v>
      </c>
      <c r="D4" s="6" t="n">
        <v>-131325</v>
      </c>
    </row>
    <row r="5" spans="1:4">
      <c r="A5" s="3" t="s">
        <v>151</v>
      </c>
    </row>
    <row r="6" spans="1:4">
      <c r="A6" s="4" t="s">
        <v>152</v>
      </c>
      <c r="B6" s="5" t="n">
        <v>4086</v>
      </c>
      <c r="C6" s="5" t="n">
        <v>1598</v>
      </c>
      <c r="D6" s="5" t="n">
        <v>966</v>
      </c>
    </row>
    <row r="7" spans="1:4">
      <c r="A7" s="4" t="s">
        <v>153</v>
      </c>
      <c r="B7" s="5" t="n">
        <v>32929</v>
      </c>
      <c r="C7" s="5" t="n">
        <v>32732</v>
      </c>
      <c r="D7" s="5" t="n">
        <v>16719</v>
      </c>
    </row>
    <row r="8" spans="1:4">
      <c r="A8" s="4" t="s">
        <v>154</v>
      </c>
      <c r="B8" s="5" t="n">
        <v>4626</v>
      </c>
    </row>
    <row r="9" spans="1:4">
      <c r="A9" s="4" t="s">
        <v>155</v>
      </c>
      <c r="B9" s="5" t="n">
        <v>-1631</v>
      </c>
      <c r="C9" s="5" t="n">
        <v>-886</v>
      </c>
      <c r="D9" s="5" t="n">
        <v>511</v>
      </c>
    </row>
    <row r="10" spans="1:4">
      <c r="A10" s="3" t="s">
        <v>156</v>
      </c>
    </row>
    <row r="11" spans="1:4">
      <c r="A11" s="4" t="s">
        <v>76</v>
      </c>
      <c r="B11" s="5" t="n">
        <v>3888</v>
      </c>
      <c r="C11" s="5" t="n">
        <v>-1995</v>
      </c>
      <c r="D11" s="5" t="n">
        <v>-1435</v>
      </c>
    </row>
    <row r="12" spans="1:4">
      <c r="A12" s="4" t="s">
        <v>79</v>
      </c>
      <c r="B12" s="5" t="n">
        <v>6200</v>
      </c>
      <c r="C12" s="5" t="n">
        <v>2688</v>
      </c>
      <c r="D12" s="5" t="n">
        <v>2315</v>
      </c>
    </row>
    <row r="13" spans="1:4">
      <c r="A13" s="4" t="s">
        <v>80</v>
      </c>
      <c r="B13" s="5" t="n">
        <v>2039</v>
      </c>
      <c r="C13" s="5" t="n">
        <v>7412</v>
      </c>
      <c r="D13" s="5" t="n">
        <v>11557</v>
      </c>
    </row>
    <row r="14" spans="1:4">
      <c r="A14" s="4" t="s">
        <v>86</v>
      </c>
      <c r="B14" s="5" t="n">
        <v>952</v>
      </c>
      <c r="C14" s="5" t="n">
        <v>75</v>
      </c>
      <c r="D14" s="5" t="n">
        <v>1087</v>
      </c>
    </row>
    <row r="15" spans="1:4">
      <c r="A15" s="4" t="s">
        <v>157</v>
      </c>
      <c r="B15" s="5" t="n">
        <v>-195408</v>
      </c>
      <c r="C15" s="5" t="n">
        <v>-169128</v>
      </c>
      <c r="D15" s="5" t="n">
        <v>-99605</v>
      </c>
    </row>
    <row r="16" spans="1:4">
      <c r="A16" s="3" t="s">
        <v>158</v>
      </c>
    </row>
    <row r="17" spans="1:4">
      <c r="A17" s="4" t="s">
        <v>159</v>
      </c>
      <c r="B17" s="5" t="n">
        <v>-8047</v>
      </c>
      <c r="C17" s="5" t="n">
        <v>-9420</v>
      </c>
      <c r="D17" s="5" t="n">
        <v>-6425</v>
      </c>
    </row>
    <row r="18" spans="1:4">
      <c r="A18" s="4" t="s">
        <v>160</v>
      </c>
      <c r="B18" s="5" t="n">
        <v>-166321</v>
      </c>
      <c r="C18" s="5" t="n">
        <v>-261293</v>
      </c>
      <c r="D18" s="5" t="n">
        <v>-129534</v>
      </c>
    </row>
    <row r="19" spans="1:4">
      <c r="A19" s="4" t="s">
        <v>161</v>
      </c>
      <c r="B19" s="5" t="n">
        <v>286267</v>
      </c>
      <c r="C19" s="5" t="n">
        <v>174703</v>
      </c>
      <c r="D19" s="5" t="n">
        <v>178521</v>
      </c>
    </row>
    <row r="20" spans="1:4">
      <c r="A20" s="4" t="s">
        <v>162</v>
      </c>
      <c r="B20" s="5" t="n">
        <v>111899</v>
      </c>
      <c r="C20" s="5" t="n">
        <v>-96010</v>
      </c>
      <c r="D20" s="5" t="n">
        <v>42562</v>
      </c>
    </row>
    <row r="21" spans="1:4">
      <c r="A21" s="3" t="s">
        <v>163</v>
      </c>
    </row>
    <row r="22" spans="1:4">
      <c r="A22" s="4" t="s">
        <v>164</v>
      </c>
      <c r="B22" s="5" t="n">
        <v>40000</v>
      </c>
    </row>
    <row r="23" spans="1:4">
      <c r="A23" s="4" t="s">
        <v>165</v>
      </c>
      <c r="B23" s="5" t="n">
        <v>-3856</v>
      </c>
    </row>
    <row r="24" spans="1:4">
      <c r="A24" s="4" t="s">
        <v>166</v>
      </c>
      <c r="C24" s="5" t="n">
        <v>288435</v>
      </c>
      <c r="D24" s="5" t="n">
        <v>6520</v>
      </c>
    </row>
    <row r="25" spans="1:4">
      <c r="A25" s="4" t="s">
        <v>167</v>
      </c>
      <c r="B25" s="5" t="n">
        <v>20406</v>
      </c>
      <c r="C25" s="5" t="n">
        <v>10727</v>
      </c>
    </row>
    <row r="26" spans="1:4">
      <c r="A26" s="4" t="s">
        <v>168</v>
      </c>
      <c r="B26" s="5" t="n">
        <v>-672</v>
      </c>
    </row>
    <row r="27" spans="1:4">
      <c r="A27" s="4" t="s">
        <v>169</v>
      </c>
      <c r="B27" s="5" t="n">
        <v>55878</v>
      </c>
      <c r="C27" s="5" t="n">
        <v>299162</v>
      </c>
      <c r="D27" s="5" t="n">
        <v>6520</v>
      </c>
    </row>
    <row r="28" spans="1:4">
      <c r="A28" s="4" t="s">
        <v>170</v>
      </c>
      <c r="B28" s="5" t="n">
        <v>-27631</v>
      </c>
      <c r="C28" s="5" t="n">
        <v>34024</v>
      </c>
      <c r="D28" s="5" t="n">
        <v>-50523</v>
      </c>
    </row>
    <row r="29" spans="1:4">
      <c r="A29" s="4" t="s">
        <v>171</v>
      </c>
      <c r="B29" s="5" t="n">
        <v>107511</v>
      </c>
      <c r="C29" s="5" t="n">
        <v>73487</v>
      </c>
      <c r="D29" s="5" t="n">
        <v>124010</v>
      </c>
    </row>
    <row r="30" spans="1:4">
      <c r="A30" s="4" t="s">
        <v>172</v>
      </c>
      <c r="B30" s="5" t="n">
        <v>79880</v>
      </c>
      <c r="C30" s="5" t="n">
        <v>107511</v>
      </c>
      <c r="D30" s="5" t="n">
        <v>73487</v>
      </c>
    </row>
    <row r="31" spans="1:4">
      <c r="A31" s="3" t="s">
        <v>173</v>
      </c>
    </row>
    <row r="32" spans="1:4">
      <c r="A32" s="4" t="s">
        <v>174</v>
      </c>
      <c r="B32" s="6" t="n">
        <v>1048</v>
      </c>
      <c r="C32" s="5" t="n">
        <v>1301</v>
      </c>
      <c r="D32" s="5" t="n">
        <v>1355</v>
      </c>
    </row>
    <row r="33" spans="1:4">
      <c r="A33" s="3" t="s">
        <v>175</v>
      </c>
    </row>
    <row r="34" spans="1:4">
      <c r="A34" s="4" t="s">
        <v>176</v>
      </c>
      <c r="C34" s="6" t="n">
        <v>148</v>
      </c>
      <c r="D34" s="6" t="n">
        <v>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67</v>
      </c>
    </row>
    <row r="3" spans="1:3">
      <c r="A3" s="3" t="s">
        <v>831</v>
      </c>
    </row>
    <row r="4" spans="1:3">
      <c r="A4" s="4" t="s">
        <v>832</v>
      </c>
      <c r="B4" s="6" t="n">
        <v>400000</v>
      </c>
      <c r="C4" s="6" t="n">
        <v>200000</v>
      </c>
    </row>
    <row r="5" spans="1:3">
      <c r="A5" s="4" t="s">
        <v>530</v>
      </c>
    </row>
    <row r="6" spans="1:3">
      <c r="A6" s="3" t="s">
        <v>831</v>
      </c>
    </row>
    <row r="7" spans="1:3">
      <c r="A7" s="4" t="s">
        <v>833</v>
      </c>
      <c r="B7" s="6" t="n">
        <v>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7</v>
      </c>
      <c r="D2" s="2" t="s">
        <v>109</v>
      </c>
    </row>
    <row r="3" spans="1:4">
      <c r="A3" s="3" t="s">
        <v>835</v>
      </c>
    </row>
    <row r="4" spans="1:4">
      <c r="A4" s="4" t="s">
        <v>836</v>
      </c>
      <c r="B4" s="6" t="n">
        <v>100000</v>
      </c>
      <c r="C4" s="6" t="n">
        <v>100000</v>
      </c>
      <c r="D4" s="6" t="n">
        <v>200000</v>
      </c>
    </row>
    <row r="5" spans="1:4">
      <c r="A5" s="4" t="s">
        <v>837</v>
      </c>
      <c r="B5" s="6" t="n">
        <v>0</v>
      </c>
      <c r="C5" s="6" t="n">
        <v>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309</v>
      </c>
      <c r="J1" s="2" t="s">
        <v>1</v>
      </c>
    </row>
    <row r="2" spans="1:12">
      <c r="B2" s="2" t="s">
        <v>2</v>
      </c>
      <c r="C2" s="2" t="s">
        <v>311</v>
      </c>
      <c r="D2" s="2" t="s">
        <v>4</v>
      </c>
      <c r="E2" s="2" t="s">
        <v>312</v>
      </c>
      <c r="F2" s="2" t="s">
        <v>67</v>
      </c>
      <c r="G2" s="2" t="s">
        <v>313</v>
      </c>
      <c r="H2" s="2" t="s">
        <v>314</v>
      </c>
      <c r="I2" s="2" t="s">
        <v>315</v>
      </c>
      <c r="J2" s="2" t="s">
        <v>2</v>
      </c>
      <c r="K2" s="2" t="s">
        <v>67</v>
      </c>
      <c r="L2" s="2" t="s">
        <v>109</v>
      </c>
    </row>
    <row r="3" spans="1:12">
      <c r="A3" s="3" t="s">
        <v>110</v>
      </c>
    </row>
    <row r="4" spans="1:12">
      <c r="A4" s="4" t="s">
        <v>111</v>
      </c>
      <c r="B4" s="6" t="n">
        <v>30125</v>
      </c>
      <c r="C4" s="6" t="n">
        <v>30558</v>
      </c>
      <c r="D4" s="6" t="n">
        <v>31988</v>
      </c>
      <c r="E4" s="6" t="n">
        <v>31316</v>
      </c>
      <c r="F4" s="6" t="n">
        <v>33029</v>
      </c>
      <c r="G4" s="6" t="n">
        <v>31691</v>
      </c>
      <c r="H4" s="6" t="n">
        <v>35254</v>
      </c>
      <c r="I4" s="6" t="n">
        <v>33446</v>
      </c>
      <c r="J4" s="6" t="n">
        <v>123987</v>
      </c>
      <c r="K4" s="6" t="n">
        <v>133420</v>
      </c>
      <c r="L4" s="6" t="n">
        <v>89325</v>
      </c>
    </row>
    <row r="5" spans="1:12">
      <c r="A5" s="4" t="s">
        <v>112</v>
      </c>
      <c r="B5" s="5" t="n">
        <v>36861</v>
      </c>
      <c r="C5" s="5" t="n">
        <v>34044</v>
      </c>
      <c r="D5" s="5" t="n">
        <v>31200</v>
      </c>
      <c r="E5" s="5" t="n">
        <v>23712</v>
      </c>
      <c r="F5" s="5" t="n">
        <v>25404</v>
      </c>
      <c r="G5" s="5" t="n">
        <v>21285</v>
      </c>
      <c r="H5" s="5" t="n">
        <v>18559</v>
      </c>
      <c r="I5" s="5" t="n">
        <v>16673</v>
      </c>
      <c r="J5" s="5" t="n">
        <v>125817</v>
      </c>
      <c r="K5" s="5" t="n">
        <v>81921</v>
      </c>
      <c r="L5" s="5" t="n">
        <v>43949</v>
      </c>
    </row>
    <row r="6" spans="1:12">
      <c r="A6" s="4" t="s">
        <v>113</v>
      </c>
      <c r="B6" s="5" t="n">
        <v>66986</v>
      </c>
      <c r="C6" s="5" t="n">
        <v>64602</v>
      </c>
      <c r="D6" s="5" t="n">
        <v>63188</v>
      </c>
      <c r="E6" s="5" t="n">
        <v>55028</v>
      </c>
      <c r="F6" s="5" t="n">
        <v>58433</v>
      </c>
      <c r="G6" s="5" t="n">
        <v>52976</v>
      </c>
      <c r="H6" s="5" t="n">
        <v>53813</v>
      </c>
      <c r="I6" s="5" t="n">
        <v>50119</v>
      </c>
      <c r="J6" s="5" t="n">
        <v>249804</v>
      </c>
      <c r="K6" s="5" t="n">
        <v>215341</v>
      </c>
      <c r="L6" s="5" t="n">
        <v>133274</v>
      </c>
    </row>
    <row r="7" spans="1:12">
      <c r="A7" s="4" t="s">
        <v>114</v>
      </c>
      <c r="B7" s="5" t="n">
        <v>-66986</v>
      </c>
      <c r="C7" s="5" t="n">
        <v>-64602</v>
      </c>
      <c r="D7" s="5" t="n">
        <v>-63188</v>
      </c>
      <c r="E7" s="5" t="n">
        <v>-55028</v>
      </c>
      <c r="F7" s="5" t="n">
        <v>-58433</v>
      </c>
      <c r="G7" s="5" t="n">
        <v>-52976</v>
      </c>
      <c r="H7" s="5" t="n">
        <v>-53813</v>
      </c>
      <c r="I7" s="5" t="n">
        <v>-50119</v>
      </c>
      <c r="J7" s="5" t="n">
        <v>-249804</v>
      </c>
      <c r="K7" s="5" t="n">
        <v>-215341</v>
      </c>
      <c r="L7" s="5" t="n">
        <v>-133274</v>
      </c>
    </row>
    <row r="8" spans="1:12">
      <c r="A8" s="4" t="s">
        <v>115</v>
      </c>
      <c r="B8" s="5" t="n">
        <v>925</v>
      </c>
      <c r="C8" s="5" t="n">
        <v>1315</v>
      </c>
      <c r="D8" s="5" t="n">
        <v>1710</v>
      </c>
      <c r="E8" s="5" t="n">
        <v>1901</v>
      </c>
      <c r="F8" s="5" t="n">
        <v>1482</v>
      </c>
      <c r="G8" s="5" t="n">
        <v>1394</v>
      </c>
      <c r="H8" s="5" t="n">
        <v>1400</v>
      </c>
      <c r="I8" s="5" t="n">
        <v>708</v>
      </c>
      <c r="J8" s="5" t="n">
        <v>5851</v>
      </c>
      <c r="K8" s="5" t="n">
        <v>4984</v>
      </c>
      <c r="L8" s="5" t="n">
        <v>2190</v>
      </c>
    </row>
    <row r="9" spans="1:12">
      <c r="A9" s="4" t="s">
        <v>116</v>
      </c>
      <c r="B9" s="5" t="n">
        <v>-1250</v>
      </c>
      <c r="C9" s="5" t="n">
        <v>-1260</v>
      </c>
      <c r="D9" s="5" t="n">
        <v>-1262</v>
      </c>
      <c r="E9" s="5" t="n">
        <v>-1144</v>
      </c>
      <c r="F9" s="5" t="n">
        <v>-28</v>
      </c>
      <c r="G9" s="5" t="n">
        <v>-28</v>
      </c>
      <c r="H9" s="5" t="n">
        <v>-28</v>
      </c>
      <c r="I9" s="5" t="n">
        <v>-29</v>
      </c>
      <c r="J9" s="5" t="n">
        <v>-4916</v>
      </c>
      <c r="K9" s="5" t="n">
        <v>-113</v>
      </c>
      <c r="L9" s="5" t="n">
        <v>-114</v>
      </c>
    </row>
    <row r="10" spans="1:12">
      <c r="A10" s="4" t="s">
        <v>117</v>
      </c>
      <c r="B10" s="5" t="n">
        <v>1156</v>
      </c>
      <c r="C10" s="5" t="n">
        <v>-12</v>
      </c>
      <c r="D10" s="5" t="n">
        <v>-90</v>
      </c>
      <c r="E10" s="5" t="n">
        <v>34</v>
      </c>
      <c r="F10" s="5" t="n">
        <v>-37</v>
      </c>
      <c r="G10" s="5" t="n">
        <v>-63</v>
      </c>
      <c r="H10" s="5" t="n">
        <v>-78</v>
      </c>
      <c r="I10" s="5" t="n">
        <v>-43</v>
      </c>
      <c r="J10" s="5" t="n">
        <v>1088</v>
      </c>
      <c r="K10" s="5" t="n">
        <v>-221</v>
      </c>
      <c r="L10" s="5" t="n">
        <v>-71</v>
      </c>
    </row>
    <row r="11" spans="1:12">
      <c r="A11" s="4" t="s">
        <v>118</v>
      </c>
      <c r="B11" s="5" t="n">
        <v>-66155</v>
      </c>
      <c r="C11" s="5" t="n">
        <v>-64559</v>
      </c>
      <c r="D11" s="5" t="n">
        <v>-62830</v>
      </c>
      <c r="E11" s="5" t="n">
        <v>-54237</v>
      </c>
      <c r="F11" s="5" t="n">
        <v>-57016</v>
      </c>
      <c r="G11" s="5" t="n">
        <v>-51673</v>
      </c>
      <c r="H11" s="5" t="n">
        <v>-52519</v>
      </c>
      <c r="I11" s="5" t="n">
        <v>-49483</v>
      </c>
      <c r="J11" s="5" t="n">
        <v>-247781</v>
      </c>
      <c r="K11" s="5" t="n">
        <v>-210691</v>
      </c>
      <c r="L11" s="5" t="n">
        <v>-131269</v>
      </c>
    </row>
    <row r="12" spans="1:12">
      <c r="A12" s="4" t="s">
        <v>839</v>
      </c>
      <c r="B12" s="5" t="n">
        <v>743</v>
      </c>
      <c r="C12" s="5" t="n">
        <v>-104</v>
      </c>
      <c r="D12" s="5" t="n">
        <v>48</v>
      </c>
      <c r="E12" s="5" t="n">
        <v>29</v>
      </c>
      <c r="F12" s="5" t="n">
        <v>-18</v>
      </c>
      <c r="G12" s="5" t="n">
        <v>29</v>
      </c>
      <c r="H12" s="5" t="n">
        <v>33</v>
      </c>
      <c r="I12" s="5" t="n">
        <v>17</v>
      </c>
      <c r="J12" s="5" t="n">
        <v>716</v>
      </c>
      <c r="K12" s="5" t="n">
        <v>61</v>
      </c>
      <c r="L12" s="5" t="n">
        <v>56</v>
      </c>
    </row>
    <row r="13" spans="1:12">
      <c r="A13" s="4" t="s">
        <v>120</v>
      </c>
      <c r="B13" s="6" t="n">
        <v>-66898</v>
      </c>
      <c r="C13" s="6" t="n">
        <v>-64455</v>
      </c>
      <c r="D13" s="6" t="n">
        <v>-62878</v>
      </c>
      <c r="E13" s="6" t="n">
        <v>-54266</v>
      </c>
      <c r="F13" s="6" t="n">
        <v>-56998</v>
      </c>
      <c r="G13" s="6" t="n">
        <v>-51702</v>
      </c>
      <c r="H13" s="6" t="n">
        <v>-52552</v>
      </c>
      <c r="I13" s="6" t="n">
        <v>-49500</v>
      </c>
      <c r="J13" s="6" t="n">
        <v>-248497</v>
      </c>
      <c r="K13" s="6" t="n">
        <v>-210752</v>
      </c>
      <c r="L13" s="6" t="n">
        <v>-131325</v>
      </c>
    </row>
    <row r="14" spans="1:12">
      <c r="A14" s="4" t="s">
        <v>840</v>
      </c>
      <c r="B14" s="8" t="n">
        <v>-1.06</v>
      </c>
      <c r="C14" s="8" t="n">
        <v>-1.03</v>
      </c>
      <c r="D14" s="8" t="n">
        <v>-1.01</v>
      </c>
      <c r="E14" s="8" t="n">
        <v>-0.87</v>
      </c>
      <c r="F14" s="8" t="n">
        <v>-0.95</v>
      </c>
      <c r="G14" s="8" t="n">
        <v>-0.89</v>
      </c>
      <c r="H14" s="8" t="n">
        <v>-0.91</v>
      </c>
      <c r="I14" s="8" t="n">
        <v>-0.92</v>
      </c>
      <c r="J14" s="8" t="n">
        <v>-3.97</v>
      </c>
      <c r="K14" s="8" t="n">
        <v>-3.67</v>
      </c>
      <c r="L14" s="8" t="n">
        <v>-2.6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6:44Z</dcterms:created>
  <dcterms:modified xmlns:dcterms="http://purl.org/dc/terms/" xmlns:xsi="http://www.w3.org/2001/XMLSchema-instance" xsi:type="dcterms:W3CDTF">2020-02-27T16:16:44Z</dcterms:modified>
</cp:coreProperties>
</file>